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FAIR VALUE MEASUREMENT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EXPENSE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2" sheetId="31" state="visible" r:id="rId31"/>
    <sheet xmlns:r="http://schemas.openxmlformats.org/officeDocument/2006/relationships" name="STOCKHOLDERS' EQUITY (Details N"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s>
  <definedNames/>
  <calcPr calcId="124519" fullCalcOnLoad="1"/>
</workbook>
</file>

<file path=xl/sharedStrings.xml><?xml version="1.0" encoding="utf-8"?>
<sst xmlns="http://schemas.openxmlformats.org/spreadsheetml/2006/main" uniqueCount="388">
  <si>
    <t>Document and Entity Information - USD ($)</t>
  </si>
  <si>
    <t>12 Months Ended</t>
  </si>
  <si>
    <t>Dec. 31, 2019</t>
  </si>
  <si>
    <t>Apr. 28, 2020</t>
  </si>
  <si>
    <t>Jun. 30, 2019</t>
  </si>
  <si>
    <t>Aggregate Intrinsic Value [Abstract]</t>
  </si>
  <si>
    <t>Entity Registrant Name</t>
  </si>
  <si>
    <t>GLOBAL DIGITAL SOLUTIONS INC</t>
  </si>
  <si>
    <t>Entity Central Index Key</t>
  </si>
  <si>
    <t>0001011662</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Yes</t>
  </si>
  <si>
    <t>Entity Incorporation State Country Code</t>
  </si>
  <si>
    <t>NJ</t>
  </si>
  <si>
    <t>Entity File Number</t>
  </si>
  <si>
    <t>000-26361</t>
  </si>
  <si>
    <t>CONSOLIDATED BALANCE SHEETS - USD ($)</t>
  </si>
  <si>
    <t>Dec. 31, 2018</t>
  </si>
  <si>
    <t>Current Assets</t>
  </si>
  <si>
    <t>Cash</t>
  </si>
  <si>
    <t>Prepaid expenses</t>
  </si>
  <si>
    <t>Total current assets</t>
  </si>
  <si>
    <t>Equipment</t>
  </si>
  <si>
    <t>Total assets</t>
  </si>
  <si>
    <t>Current Liabilities</t>
  </si>
  <si>
    <t>Accounts payable</t>
  </si>
  <si>
    <t>Accrued expenses</t>
  </si>
  <si>
    <t>Due to factor</t>
  </si>
  <si>
    <t>Due to officer</t>
  </si>
  <si>
    <t>Financed insurance policy</t>
  </si>
  <si>
    <t>Notes payable, net of discount of $0 and $74,324, respectively</t>
  </si>
  <si>
    <t>Convertible notes payable, net of discount of $218,484 and $96,750, respectively</t>
  </si>
  <si>
    <t>Derivative liability</t>
  </si>
  <si>
    <t>Total current liabilities</t>
  </si>
  <si>
    <t>Stockholders' Deficit</t>
  </si>
  <si>
    <t>Preferred stock, $0.001 par value, 35,000,000 shares authorized, 1,000,000 issued and outstanding at December 31, 2019 and 2018, respectively</t>
  </si>
  <si>
    <t>Common stock, $0.001 par value, 2,000,000,000 shares authorized, 643,121,923 and 579,900,814 shares issued and outstanding at December 31, 2019 and 2018,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discount</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 general and administrative expenses</t>
  </si>
  <si>
    <t>Total operating expenses</t>
  </si>
  <si>
    <t>Loss from operations</t>
  </si>
  <si>
    <t>Other (income) expense</t>
  </si>
  <si>
    <t>Change in fair value of derivative liability</t>
  </si>
  <si>
    <t>Financing costs</t>
  </si>
  <si>
    <t>Interest expense</t>
  </si>
  <si>
    <t>Amortization of original issue discount</t>
  </si>
  <si>
    <t>Settlement expense</t>
  </si>
  <si>
    <t>Impairment loss</t>
  </si>
  <si>
    <t>Loss (Gain) on conversion of liabilities</t>
  </si>
  <si>
    <t>Total other (income) expense</t>
  </si>
  <si>
    <t>Net loss</t>
  </si>
  <si>
    <t>Net loss per common share, basic</t>
  </si>
  <si>
    <t>Weighted average common shares outstanding, basic</t>
  </si>
  <si>
    <t>CONSOLIDATED STATEMENTS OF STOCKHOLDERS' DEFICIT - USD ($)</t>
  </si>
  <si>
    <t>Common Stock</t>
  </si>
  <si>
    <t>Preferred Stock</t>
  </si>
  <si>
    <t>Additional Paid-In Capital</t>
  </si>
  <si>
    <t>Accumulated Deficit</t>
  </si>
  <si>
    <t>Total</t>
  </si>
  <si>
    <t>Beginning balance, shares at Dec. 31, 2017</t>
  </si>
  <si>
    <t>Beginning balance, amount at Dec. 31, 2017</t>
  </si>
  <si>
    <t>Shares sold, shares</t>
  </si>
  <si>
    <t>Shares sold, amount</t>
  </si>
  <si>
    <t>Shares issued for conversion of debt, shares</t>
  </si>
  <si>
    <t>Shares issued for conversion of debt, amount</t>
  </si>
  <si>
    <t>Shares issued for financing fees, shares</t>
  </si>
  <si>
    <t>Shares issued for financing fees, amount</t>
  </si>
  <si>
    <t>Shares issued for services, shares</t>
  </si>
  <si>
    <t>Shares issued for services, amount</t>
  </si>
  <si>
    <t>Reduction in derivative liability</t>
  </si>
  <si>
    <t>Debt discounts related to warrants</t>
  </si>
  <si>
    <t>Ending balance, shares at Dec. 31, 2018</t>
  </si>
  <si>
    <t>Ending balance, amount at Dec. 31, 2018</t>
  </si>
  <si>
    <t>Warrants issued in connection with convertible notes</t>
  </si>
  <si>
    <t>Shares issued for acquisition, shares</t>
  </si>
  <si>
    <t>Shares issued for acquisition, amount</t>
  </si>
  <si>
    <t>Warrant exercise, shares</t>
  </si>
  <si>
    <t>Warrant exercise, amount</t>
  </si>
  <si>
    <t>Ending balance, shares at Dec. 31, 2019</t>
  </si>
  <si>
    <t>Ending balance, amount at Dec. 31, 2019</t>
  </si>
  <si>
    <t>CONSOLIDATED STATEMENTS OF CASH FLOWS - USD ($)</t>
  </si>
  <si>
    <t>Cash flows from operating activities:</t>
  </si>
  <si>
    <t>Adjustments to reconcile net loss to net cash provided by (used in) operating activities:</t>
  </si>
  <si>
    <t>Amortization of debt discount</t>
  </si>
  <si>
    <t>Stock- based compensation</t>
  </si>
  <si>
    <t>Shares issued for financing costs</t>
  </si>
  <si>
    <t>Interest expense from derivative liability</t>
  </si>
  <si>
    <t>Extension fees</t>
  </si>
  <si>
    <t>Loss (Gain) on settlement of liabilities</t>
  </si>
  <si>
    <t>Changes in operating assets and liabilities:</t>
  </si>
  <si>
    <t>Net cash used in operating activities</t>
  </si>
  <si>
    <t>Cash flows from investing activities:</t>
  </si>
  <si>
    <t>Purchase of equipment</t>
  </si>
  <si>
    <t>Net cash provided by investing activities</t>
  </si>
  <si>
    <t>Cash flows from financing activities:</t>
  </si>
  <si>
    <t>Proceeds on notes payable</t>
  </si>
  <si>
    <t>Repayments on notes payable</t>
  </si>
  <si>
    <t>Proceeds from convertible notes payable</t>
  </si>
  <si>
    <t>Repayments of convertible notes payable</t>
  </si>
  <si>
    <t>Payments to factor</t>
  </si>
  <si>
    <t>Proceeds from sale of common shares</t>
  </si>
  <si>
    <t>Net cash provided by financing activities</t>
  </si>
  <si>
    <t>Net increase (decrease) in cash</t>
  </si>
  <si>
    <t>Cash at beginning of year</t>
  </si>
  <si>
    <t>Cash at end of year</t>
  </si>
  <si>
    <t>Supplementary disclosure of non-cash investing and financing activities:</t>
  </si>
  <si>
    <t>Discount on convertible notes payable</t>
  </si>
  <si>
    <t>Discount from warrants issued with convertible notes payable</t>
  </si>
  <si>
    <t>Discount from derivative on convertible notes payable</t>
  </si>
  <si>
    <t>Reduction in derivative liability from payments on convertible notes</t>
  </si>
  <si>
    <t>Payments to officer from proceeds from notes payable</t>
  </si>
  <si>
    <t>Discount on notes payable</t>
  </si>
  <si>
    <t>Discount from warrants issued with notes payable</t>
  </si>
  <si>
    <t>Accrued expenses settled through convertible notes payable</t>
  </si>
  <si>
    <t>Convertible debt settled through issuance of common shares</t>
  </si>
  <si>
    <t>Accrued expenses settled through notes payable</t>
  </si>
  <si>
    <t>Write off of fully depreciated assets</t>
  </si>
  <si>
    <t>Share issued for acquisition</t>
  </si>
  <si>
    <t>Cashless warrant exercise</t>
  </si>
  <si>
    <t>DESCRIPTION OF BUSINESS</t>
  </si>
  <si>
    <t>Organization, Consolidation and Presentation of Financial Statements [Abstract]</t>
  </si>
  <si>
    <t xml:space="preserve">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In March of 2019, the Company
acquired HarmAlarm (“HA”). HA was formed in 2002 as a private Texas company to pursue Infrared commercial applications
in the aviation services area. HA is developing an updated version of the system known as Pilot Assisted Landing Systems (PALS).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 </t>
  </si>
  <si>
    <t>SUMMARY OF SIGNIFICANT ACCOUNTING POLICIES</t>
  </si>
  <si>
    <t>Accounting Policies [Abstract]</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9, incurred a net loss of $3,292,522 and used net cash of $1472,279
to fund operating activities. At December 31, 2019, we had cash of $493,402, an accumulated deficit of $38,954,344, a working capital
deficit of $6,183,789, and stockholders’ deficit of $6,157,507.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Global Digital
Solutions, LLC and Harm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9 and 2018.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Cash and Cash Equivalents We consider all highly liquid
investments with original maturities of three months or less to be cash equivalents. Prepaid expenses Prepaid expenses consist
primarily of legal retainers, which are expensed when the services are incurred.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December 31,
2019 2018
Convertible notes and accrued interest 111,323,174 163,700,000
Preferred Stock 237,955,112 214,560,000
Stock options 13,650,002 13,650,002
Warrants 18,500,000 10,500,000
Potentially dilutive securities 381,428,288 402,410,002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In May 2014, the FASB issued
Accounting Standards Update ("ASU") No. 2014-09, Revenue from Contracts with Customers: Topic 606, In February 2016, the FASB issued ASU No. 2016-02,
Leases: Topic </t>
  </si>
  <si>
    <t>ACCRUED EXPENSES</t>
  </si>
  <si>
    <t>Payables and Accruals [Abstract]</t>
  </si>
  <si>
    <t xml:space="preserve">Accrued expenses consist of the following amounts:
December 31, December 31,
2019 2018
Accrued compensation to executive officers 262,984 $ 572,437
Accrued professional fees and settlements 196,665 196,663
Accrued interest 254,595 148,533
Total accrued expenses $ 714,244 $ 917,633 </t>
  </si>
  <si>
    <t>FAIR VALUE MEASUREMENTS</t>
  </si>
  <si>
    <t>Fair Value Disclosures [Abstract]</t>
  </si>
  <si>
    <t xml:space="preserve">We had no Level 1 or Level 2 assets and liabilities at December 31,
2019 and December 31, 2018. The Derivative liabilities are Level 3 fair value measurements. The following is a summary of activity of Level 3 liabilities during
the years ended December 31, 2019 and 2018:
Balance at beginning of period $ 562,175 $ 382,948
Additions 1,696,708 231,603
Settlements (639,600 ) (98,787 )
Change in fair value (461,275 ) 46,411
Balance at end of year $ 1,158,008 $ 562,175 Embedded Derivative Liabilities of Convertible Notes At December 31, 2019, the
fair value of the bifurcated embedded derivative liabilities of convertible notes was estimated using the following weighted-average
inputs: risk free interest rate –2.40%; term -1.0 years; volatility – 185.0%; dividend rate – 0%. At December
31, 2018, the fair value of the bifurcated embedded derivative liabilities of convertible notes was estimated using the following
weighted-average inputs: risk free interest rate- 2.45%%; term - .25 years; volatility – 193.28%; dividend rate – 0%. </t>
  </si>
  <si>
    <t>NOTES PAYABLE</t>
  </si>
  <si>
    <t>Notes Payable [Abstract]</t>
  </si>
  <si>
    <t>NOTE PAYABLE</t>
  </si>
  <si>
    <t xml:space="preserve">Convertible Note Payable During January 2015, the Company entered into
a one-year $78,750 convertible note payable with LG Capital Funding (LG). The note bears interest at 8% per annum and is convertible
at any time at the option of LG into shares of our common stock at a conversion price equal to a 40% discount of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The note requires the Company to reserve four times the potential number of shares of common stock issuable upon
conversion, or 157,974,360 and 82,557,576 at December 31, 2019 and 2018, respectively. The Company defaulted on the note in January
2016. Additionally, as a result of declines in the fair value of the Company’s common stock, from time to time the Company
did not have sufficient authorized shares to maintain this required four times share reserve. Accordingly, the note holder had
the right to accelerate the repayment of the note and unpaid interest. In addition, LG has the right to require that additional
shares and/or monies be paid in connection with the defaults. During December 2017, in settlement of default, the Company and LG
entered into a Convertible Note Redemption Agreement under which the Company was to repay $68,110, $39,921 in unpaid principal
outstanding at December 31, 2017 and $28,189 in accrued interest, in five payments through April 2018. Through April 2018, the
Company repaid $6,500 of principal under the Convertible Note Redemption Agreement. The Company defaulted on the Convertible Note
Redemption Agreement in April 2018 and the $28,189 in accrued interest was converted to principal. As of December 31, 2019, and
through the date of this report, the principal balance totaling $48,610 is outstanding and remains in default. During January 2015, the Company entered into
a two-year convertible note payable for up to $250,000 with JMJ Financial (JMJ), of which $110,000 was funded between January and
April 2015. The note was issued with an original issue discount of 10% of amounts funded, had a one-time 12% interest charge as
it was not repaid within 90 days of the funding date, and is convertible at any time at the option of JMJ into shares of our common
stock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The note requires the Company to reserve 26,650,000 shares of
common stock. JMJ had the option to finance additional amounts up to the balance of the $250,000 during the term of the note. The
Company defaulted on the note during January 2017. During December 2017, in settlement of default, the Company and JMJ entered
into a Repayment Agreement under which the Company was to repay $84,514, $69,070 in unpaid principal outstanding at December 31,
2017 and $15,444 in accrued interest, in four payments through May 2018. Through May 2018, the Company repaid $25,000 of principal
under the Repayment Agreement. The Company defaulted on the Repayment Agreement in May 2018 and the $15,444 in accrued interest
was converted to principal. As of December 31, 2019, and through the date of this report, the principal balance totaling $59,514
is outstanding and remains in default. During November 2018, the Company entered into
a nine-month 12% convertible note payable with Actus Fund, LLC totaling $90,000. The note is convertible into common stock at a
conversion price equal to 50% of the lowest trading/closing price for the 25 trading days prior to conversion. The embedded derivative
liability associated with the conversion option of the note was bifurcated from the note and recorded at its fair value on the
date of issuance and is revalued at each reporting date. In connection with the convertible note, the Company issued 2,500,000
warrants exercisable at $0.0069 over 5 years. At issuance, the derivative liability and warrants were valued at $192,600 and $17,500,
resulting in a $90,000 discount on the convertible note at origination. The warrants were valued using the Black Scholes Merton
model and the key valuation assumptions used consist, in part, of the price of the Company’s common stock of $0.007 at issuance
date; a risk-free interest rate of 3.07% and estimated volatility of the Company’s common stock of 255%. The derivative liability
was valued using the Black Scholes Merton model and the key valuation assumptions used consist, in part, of the price of the Company’s
common stock of $0.007 at issuance date; a risk-free interest rate of 2.33% and estimated volatility of the Company’s common
stock of 190%. The note was paid off on May 15, 2019. On August 19, 2019, the Company entered into
a convertible promissory note arrangement with Actus Fund, LLC in the principal amount of $142,750. The principal amount of the
note with interest at 12% is due on May 19, 2020. The note is convertible into shares of The Company’s common stock. The
conversion price shall equal the lessor of (i) Current Market price or (ii) Variable Market price as defined as Market Price less
a 50% discount price. As of the issuance date of the financial statements the note remains outstanding. During December 2018, the Company entered into
a Securities Purchase Agreement with Adar Alef, LLC containing up to four one-year 8% convertible notes payable with Adar Alef,
LLC totaling $105,000. The notes include an original issue discount of 5% of all amounts funded such that the purchase price for
each note shall be $25,000. The notes are convertible into common stock at a conversion price equal to 60% of the lowest trading
price for the 20 trading days prior to conversion. The first $26,500 note was funded in December 2018 and principal and interest
are due at maturity in December 2019. The embedded derivative liability associated with the conversion option of the note was bifurcated
from the note and recorded at its fair value of on the date of issuance and is revalued at each reporting date. At issuance, the
derivative liability was valued at $39,000, resulting in a $25,000 discount on the convertible note at origination. The derivative
liability was valued using the Black Scholes Merton model and the key valuation assumptions used consist, in part, of the price
of the Company’s common stock of $0.006 at issuance date; a risk-free interest rate of 2.62% and estimated volatility of
the Company’s common stock of 188%. The note was paid off on June 24, 2019. On January 21, 2019 the Company entered into
a Convertible Promissory Note with Crown Bridge Partners, LLC., in the principal amount of $75,000. The note carries original issue
discount of $7,500 The Principal amount with interest at 12% will be due in twelve months from the advance. The Principal amount
will be advanced in Tranches of $25,000 each. The note is convertible into shares of The Company’s common stock. The conversion
price shall equal the lessor of (i) Current Market price or (ii) Variable Market price as defined as Market Price less a 45% discount
price. In addition, the Company agreed to issue to Crown Bridge Partners 3,750,000 warrants to purchase common stock of the Company
at an exercise price of $0.01 per share, exercisable for a period of five (5) years. As of the issuance date of these financial
statements, $50,000 has been received and remains outstanding. On February 26, 2019, the Company entered into
a 10% Convertible Promissory Note with Tangiers Global LLC. in the principal amount of $55,000 due on February 26, 220. The note
is convertible into shares of the Company’s common stock. The conversion price shall equal 55% of the lowest trading price
of the Company’s common stock during the 20 consecutive trading days prior to the date on which the holder elects to convert
part of all of the note. The note was paid off on September 19,2019. On March 7, 2019, the Company and Power Up Lending
Group entered into a security purchase agreement for a 10% Convertible Note in the aggregate principal of $58,000 due on March
7,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The note was paid off on September 19, 2019. On August 15, 2019, the Company and Power Up
Lending Group entered into a security purchase agreement for a 10% Convertible Note in the aggregate principal of $53,000 due on
August 15,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the issuance date of these financial statements,
the note remains outstanding. On September 24,2019, the Company and Power Up
Lending Group entered into a security purchase agreement for a 10% Convertible Note in the aggregate principal of $58,000 due on
September 24,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the issuance date of these financial statements,
the note remains outstanding.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As of the issuance date of these financial statements, the note remains
outstanding. Notes Payable During August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December 31, 2019 and through the date of this report. On December 22, 2017, the Company entered into
a financing agreement with Parabellum, an accredited investor, for $1.2 million, amended in 2019 and increased to $1,850,000. Under
the terms of the agreement, the Company is to receive milestone payments based on the progress of the Company’s lawsuit (Note
6)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300,000 was received by the Company in December
2017. The $300,000 note remains outstanding and in good standing as of December 31, 2019 and 2018, and through the date of this
report.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 ended December 31, 2019, consulting fees totaling $120,000 were added to the
note principal and are included in the note balance at December 31, 2019. The note had a balance of $686,500 and $584,000 as of
December 31, 2019 and 2018, respectively. Through the date of this report, monthly consulting fees have not been repaid and continue
to be added to the principal balance of the note. The note remains in default however Vox has voluntarily refrained from making
demand prior to the Resolution Funding Date.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19, consulting fees totaling $120,000 were added to the
note principal and are included in the note balance at December 31, 2019. The note had a balance of $679,500 and $584,000 as of
December 31, 2019 and 2018, respectively.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During April 2018, the Company
entered into an Investment Return Purchase Agreement with an accredited investor (the “Purchaser”) for proceeds of
$50,000 (the “Investment Agreement”). The $50,000 proceeds were paid directly to Bill Delgado to reimburse expenses
incurred on behalf of the Company. Under the terms of the Investment Agreement, the Company agreed to pay the Purchaser the $50,000
proceeds plus a 50% return, or $25,000 (the “Investment Return”) within seven (7) months from the date of the Investment
Agreement. In addition, the Company agreed to issue to the Purchaser 1,000,000 warrants to purchase common stock of the Company
at an exercise price of $0.01 per share, exercisable for a period of five (5) years. The warrants were valued using the Black Scholes
Merton model, resulting in a fair value of $9,000 which were recorded as a discount on the note. The key valuation assumptions
used consist, in part, of the price of the Company’s common stock of $0.009 at issuance date; a risk-free interest rate of
2.60% and estimated volatility of the Company’s common stock of 235%. During November 2018, the Company defaulted on the
Investment Agreement. Company and the Purchaser amended the Investment Agreement. On May 28, 2019, the Company amended the March
28, 2018 $50,000 note payable. The Company agreed to increase the holder's return by $25,000 to $50,000 and repaid the original
$50,000 principal in May 2019. Additionally, the holder is to receive 1,000,000 additional common stock warrants under the same
terms as the original March 2018 warrants and the holder will receive $15,000 in common stock at a 20% discount to the closing
price on the date the $50,000 holder's return is paid. As of the issuance date of these financial statements, the outstanding balance
was $0. During April 2018, the Company entered into
a one-month $30,000 note payable with $18,000 in proceeds paid directly to a third-party vendor for expenses. The note did not
bear interest and included a $12,000 original issue discount. As of December 31, 2018, the note had been repaid. During April 2018, the Company entered into
a two-month $36,000 note payable with $31,000 in proceeds paid directly to a third-party vendor for expenses. The note did not
bear interest and included a $5,000 original issue discount. During June 2018, the Company defaulted on the note. As of December
31, 2019, and through the date of this report, the $36,000 note remained outstanding. During May 2018, the Company entered into an
Investment Return Purchase Agreement with an accredited investor (the “Purchaser”) for proceeds of $200,000 (the “Investment
Agreement”). Under the terms of the Investment Agreement, the Company agreed to pay the Purchaser the $200,000 proceeds plus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The warrants were valued using
the Black Scholes Merton model, resulting in a fair value of $13,000 which were recorded as a discount on the note. The key valuation
assumptions used consist, in part, of the price of the Company’s common stock of $0.007 at issuance date; a risk-free interest
rate of 2.75% and estimated volatility of the Company’s common stock of 220%. During August 2018, the Company defaulted on
the Investment Agreement. As of December 31, 2019, and through the date of this report, the $200,000 principal and $20,000 Investment
Return remained outstanding. During June 2018, the Company entered in to
a one-year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fair value of $35,000 of which $28,378 was recorded as a discount on the note. The key valuation assumptions
used consist, in part, of the price of the Company’s common stock of $0.008 at issuance date; a risk-free interest rate of
2.62% and estimated volatility of the Company’s common stock of 218%. At December 31, 2019, the $300,000 note remained outstanding.
The Company defaulted on the note at maturity in June 2019 and the note remained outstanding through the date of this report.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As of December 31, 2019, and through the date
of this report, $100,000 principal remained outstanding.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Revenue Based Factoring Agreements During 2015, the Company entered into two revenue
based factoring agreements with Power Up Lending Group, Ltd. (Power Up) totaling $145,700. During 2016, the Company defaulted on
the $117,265 balance due under agreements. During September 2017, the Company and Power Up settled the default with payments totaling
$90,000 to be made through May 2018. At December 31, 2017, the balance under the agreements totaled $77,265. During May 2018, the
Company made the final payment under the settlement and recognized a $17,265 gain on settlement. </t>
  </si>
  <si>
    <t>COMMITMENTS AND CONTINGENCIES</t>
  </si>
  <si>
    <t>Commitments and Contingencies Disclosure [Abstract]</t>
  </si>
  <si>
    <t xml:space="preserve">Legal Proceedings We may be involved in legal
proceedings in the ordinary course of our business, and our management cannot predict the ultimate outcome of these legal proceedings
with certainty. The Company is plaintiff or defendant in the following actions: John Ramsey and Carl D. Dekle, as Personal
Representative of the Estate of Brian Dekle, Deceased v. Global Digital Solutions, Inc.; North American Custom Specialty Vehicles,
Inc.; and Richard J. Sullivan – United States District Court, Middle District of Florida, Case No.: 6:15-cv-01633-ACC-GJK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June 15, 2015, Ramsay
filed a second amended complaint. On June 25, 2015, the Company filed a motion to dismiss the second amended complaint. The Company’s
Motion to Dismiss was denied. On September 30, 2105, the
Court granted the Company’s Renewed Motion to Transfer Venue. The case was transferred to the Middle District of Florida. On September 2, 2016, a
Notice of Settlement was filed by Global Digital Solutions, Inc., North American Custom Specialty Vehicles, Inc., and Richard J.
Sullivan. On September 8, 2016, an
Order was entered dismissing the case without prejudice and subject to the right of the parties to submit a stipulated form of
final order or judgment or to move to reopen the action, upon good cause shown, On July 27, 2017, the Company
and Dekle and Ramsay entered into to a Settlement Agreement. The Company and the plaintiff came to the following agreements:
i. Judgment is due to be entered against the Company in the amount of $300,000 if the sum of $20,000 as noted in iv is not paid.
ii. The Company grants the plaintiffs vehicles and trailers in connection to this proceeding.
iii. The Company will assist the plaintiffs in obtaining possession of the said vehicles.
iv. The Company will pay the plaintiffs the sum of $20,000. The $20,000 settlement was paid in August 2017. PowerUp Lending Group, LTD., v. North American Custom
Specialty Vehicles, Inc. a Delaware Corporation d/b/a NACS Vehicles, Inc. a Subsidiary of Global Digital and Global Digital
Solutions, Inc. and Jerome J. Gomolski – United States District Court for the Eastern District of New York – Case No.:
2:16-cv-01025-ADS-AYS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Note 5). On June 14, 2018, a Satisfaction
of Judgment regarding the Default Judgment was entered in favor of Power Up Lending Group, Ltd. against Global Digital Solutions,
Inc., Jerome J. Gomolski, and North American Custom Specialty Vehicles, Inc. Global Digital Solutions, Inc. et. al. v.
Communications Laboratories, Inc., et. al., Eighteenth Judicial Circuit in and for Brevard County, Case No.: 05-2015-CA-012250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which is included in accrued expenses in the
accompanying consolidated balance she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PMB Helin Donovan, LLP vs. Global Digital Solutions, Inc. in the
Circuit Court for the 15TH Judicial Circuit in and for Palm Beach County, Florida, Docket No.: 50-2017-CA-011937-XXXX-MB On October 31, 2017, PMB
Helin Donovan, LLP filed an action for account stated in Palm Beach County. Global Digital Solutions, Inc. (“GDSI”),
settled the matter for Forty Thousand Dollars ($40,000.00), of which the first payment of Ten Thousand Dollars ($10,000.00) was
paid on May 16, 2018. The $40,000 is included in accounts payable as of December 31, 2019. Jennifer Carroll, vs. Global Digital Solutions,
Inc., North American Custom Specialty Vehicles, Inc., in the Circuit Court for the 15th Judicial Circuit in and for Palm Beach
County, Florida, Case N0.: 50-2015-CC-012942-XXXX-MB On October 27, 2017, Plaintiff
Jennifer Carroll moved the court for a default judgment against Defendant Global Digital Solutions, Inc. (“GDSI”),
and its subsidiary North American Custom Specialty Vehicles Inc. The amount of the judgement is Fifteen Thousand Dollars ($15,000.00)
plus fees of Thirteen Thousand Three Hundred Fifty-Three Dollars Forty-Four Cents ($13,353.44) and costs of six hundred twenty-four
dollars thirty cents ($624.30). Consulting agreements The Company entered into
two consulting agreements (See Note 5) in May 2016, for services to be provided in connection towards the resolution of the Rontan
lawsuit (below). The consulting agreements includes a monthly retainer payment of$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On March 1, 2019, the Company
entered into a consulting agreement with a former key employee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n hourly rate of $50.00
per hour. On December 23, 2019 the
Company entered into a consulting agreement with a company to assist development of the Company’s corporate and business
plan. The agreement was effective on December 23, 2019 for a six - month period. The Company will pay the consultant a monthly
retainer of $7,500 of which $3,750 will be in cash and the other 50% in common stock of the Company.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t>
  </si>
  <si>
    <t>STOCKHOLDERS' EQUITY</t>
  </si>
  <si>
    <t xml:space="preserve">Preferred Stock We are authorized to issue
35,000,000 shares of noncumulative, non-voting, nonconvertible preferred stock, $0.001 par value per share. At December 31, 2019
and 2018, 1,000,000 shares of preferred stock were outstanding.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shares of common stock, $0.001 par value per share. At December 31, 2019 and 2018, 643,121,923 and 579,900,814 shares
were issued, outstanding, or vested but unissued under stock compensation plans, respectively. Common Stock Warrant We have issued warrants,
which are fully vested and available for exercise, as follows:
Class of Warrant
Issued
in connection with or for Number outstanding Exercise Price
Date of
Issue
Date Vest
Date of
Expiration
A-5 Financing 1,000,000 $ 0.01 April 3, 2018 April 3, 2018 April 3, 2023
A-6 Financing 2,000,000 $ 0.01 May 15, 2018 May 15, 2018 May 15, 2021
A-7 Financing 5,000,000 $ 0.01 June 1, 2018 June 1, 2018 June 1, 2021
A-8 Financing 2,500,000 $ 0.0069 Nov. 2, 2018 Nov. 2, 2018 Nov. 2, 2023
A-9 Financing 6,250,000 $ 0.01 Feb. 2, 2019 Feb. 2, 2019 Feb. 2, 2022
A10 Financing 3,750,000 $ 0.01 Jan. 10, 2019 Jan. 10, 2019 Jan. 10, 2024
A-11 Financing 5,000,000 $ 0.01 May 10, 2019 May 10, 2019 May 10, 2022
25,500,000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warrants expired unexercised on the dates of expiration,
as shown above. The following is a summary of outstanding and
exercisable warrants at December 31, 2019:
Outstanding Exercisable
Weighted Average Outstanding Weighted Weighted
Range of Number Remaining Average Number Average
Exercise Outstanding Contractual Exercise Exercisable Exercise
Prices at 12/31/19 Life (in yrs.) Price at 12/31/19 Price
$ 0.01 1,000,000 3.26 $ 0.01 1,000,000 $ 0.01
$ 0.01 2,000,000 1.37 $ 0.01 2,000,000 $ 0.01
$ 0.01 5,000,000 1.40 $ 0.01 5,000,000 $ 0.01
$ 0.0069 2,500,000 3.85 $ 0.0069 2,500,000 $ 0.0069
$ 0.01 6,250,000 1.92 $ 0.01 6,250,000 $ 0.01
$ 0.01 3,750,000 4.0 $ 0.01 3,750,000 $ 0.01
$ 0.01 5,000,000 2.5 $ 0.01 5,000,000 $ 0.01
0.0069 to 0.01 25,500,000 2.0 $ 0.01 25,500,000 $ 0.01 The following is a summary of outstanding and
exercisable warrants at December 31, 2018:
Outstanding Exercisable
Range of
Exercise Weighted
Average Number Outstanding at 12/31/18 Outstanding
Remaining Contractual Life (in yrs.) Weighted
Average Exercise Price Number Exercisable at 12/31/18 Exercise Price
$ 0.01 1,000,000 326 $ 0.01 1,000,000 $ 0.01
$ 0.01 2,000,000 1.37 $ 0.01 2,000,000 $ 0.01
$ 0.01 5,000,000 1.40 $ 0.01 5,000,000 $ 0.01
$ 0.0069 2,500,000 385 $ 0.0069 2,500,000 $ 0.0069
0.0069 to 0.01 10,500,000 217 $ 0.0093 10,500,000 $ 0.0093 The intrinsic value of warrants
outstanding at December 31, 2019 and 2018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Stock-based compensation expense
for the years ended December 31, 2019 and 2018 was $229,400 and $300,125 respectively. Awards Issued Under Stock Incentive Plans Stock Option Activity At December 31, 2019 and
2018 we have outstanding 13,650,002 stock options - all of which are fully-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7.5 years as
of December 31, 2018. During the years ended December
31, 2019 and 2018 we did not recognize any stock-based compensation cost related to the outstanding stock options. The intrinsic
value of options outstanding at December 31, 2019 and 2018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Awards Not Issued Under Stock Incentive Plans Restricted Stock Grants Awarded to Advisors In order to align our senior
advisors with the interest of the stakeholders of the Company, the Board of Directors of the Company has granted the advisors restricted
stock awards valued at $0.17 to $0.364 per share which vest over a period of 12 – 24 months, subject to remaining an advisor
for a minimum of twelve months, and which are forfeited if the advisor is terminated or is no longer an advisor on the anniversary
of the advisory award, as follows:
December 31, 2019
Name Date of Grant Number of Shares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he aggregate intrinsic
value of the restricted stock grant was $0 at December 31, 2019 and 2018. </t>
  </si>
  <si>
    <t>INCOME TAXES</t>
  </si>
  <si>
    <t>Income Tax Disclosure [Abstract]</t>
  </si>
  <si>
    <t xml:space="preserve">Reconciliations between the statutory rate and the effective tax
rate for the year ended December 31, 2019 consist as follows:
2019
(rounded to nearest thousand)
Income tax (expense) benefit at Amounts Rate
statutory federal rate of 21% $ 681 -21 %
Permanent differences 94 -3 %
Increase (decrease) in valuation allowance (775 ) 24 %
Income tax expense (benefit) at
Company's effective tax rate $ - 0 %
TOTAL 2019 TOTAL
12/31/2018 Activity 12/31/2019
Net Operating Loss Carryforward $ 12,151,033 $ 3,694,466 $ 15,845,499
NOL tax benefit $ 3,007,000 $ 775,838 $ 3,782,838
Stock based compensation (sum of orange) 2,908,000 2,908,000
Accrued expenses 26,000 26,000
Amortization and depreciation 19,000 19,000
Impairment of intangible assets 243,000 243,000
Total Deferred Tax Assets 6,203,000 775,838 6,978,838
Valuation allowance (6,203,000 ) (775,838 ) (6,978,838 )
$ - $ - $ - As of December 31, 2019,
the Company had $15,845,499 of federal net operating loss carry forwards. These carry forwards,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776,000 for the year ended December 31, 2019, related to the current year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December 31, 2019,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examinations ongoing. Tax returns for the years 2012 onwards are subject to federal, state or local examinations. </t>
  </si>
  <si>
    <t>RELATED PARTY TRANSACTIONS</t>
  </si>
  <si>
    <t>Related Party Transactions [Abstract]</t>
  </si>
  <si>
    <t xml:space="preserve">Due to officer During the year ended December 31, 2019 William Delgado paid approximately
$47,000 of expenses incurred by the Company the amount is included in accrued expenses at December 31, 2019. During the year ended December 31, 2018, approximately $170,000 of
expenses incurred by the Company were paid by Dragon Acquisitions and Bronco Communications, entities controlled by William J.
Delgado. The Company reimbursed approximately $242,000 to these entities for 2018 expenses and $72,000 in unreimbursed expenses
as of December 31, 2018. RLT Consulting At December 31, 2019 the company had a note payable to RLT consulting
and a consulting agreement see (Note 5). RLT Consulting is owned by Ross Trevino, a Vice President of GDSI Inc. Dragon Acquisitions During 2017 the Company assumed a note payable from Dragon Acquisitions
(see Note 5). Dragon Acquisitions is owned by William Delgado Chairman and CEO of GDSI Inc. Accounts Payable
December 31, December 31,
2019 2018
RLT Consulting $ 21,591 $ 33,841
Jerry Gomolski 25,000 25,000
Charter 804CS 20,099 20,099
Gary Gray 12,000 12,000
$ 78,690 $ 90,940 Accrued Compensation At December 31, 2019 and December 31,
2018, we had $192,646 and $506,602 payable to William J. Delgado and $70,338 and $65,835 to Jerome Gomolski, respectively.
At December 31, 2019 and December 31, 2018 we had
William Jerome
Total Delgado Gomolski
Balance 12/31/2018 $ 572,437 $ 506,602 $ 65,835
2019 Salary 300,000 240,000 60,000
Payments (609,453 ) (553,956 ) (55,497 )
Balance 12/31/2019 $ 262,984 $ 192,646 $ 70,338 </t>
  </si>
  <si>
    <t>SUBSEQUENT EVENTS</t>
  </si>
  <si>
    <t>Subsequent Events [Abstract]</t>
  </si>
  <si>
    <t xml:space="preserve"> On February 7, 2020 the Company and Power
Up Lending Group entered into a security purchase agreement for a 10% Convertible Note in the aggregate principal of $103,000 due
on February 7,2021.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the issuance date of these financial statements,
the note remains outstanding.
On April 15, 2020 the Company and Platinum Point Capital LLC entered into a security purchase agreement for a 10% Convertible Note
in the aggregate principal of $82,500 due on April 15,2021. The note is convertible into shares of common stock of the Company.
The conversion price is equal to the Variable Conversion price which is defined as 60% of the Market Price for the lowest twenty
trading dates period ending on the latest complete trading date prior to the Conversion date. As of the issuance date of these
financial statements, the note remains outstanding. On
January 24,2020 the Company issued 281,955 common shares to a consultant pursuant to the consulting agreement of December 23,2019. On
January 31, 2020 the Company issued 2,000,000 common shares to Crown Bridge in accordance with the note payable conversion feature.
Crown Bridge converted $8,050 of principal 750.00 of fees. The remaining principal balance of the First Tranche after the conversion
is $16,950.00 On April 17, 2020 the Company
issued 796,053 common shares to Tangiers Global for the Forbearance Agreement dated April 16,2020 to the $137,500 Convertible
Promissory Note dated October 16, 2019. This agreement extended the conversion feature of the note from April 16,2020 until
May 16, 2020. Pursuant
to the ongoing discussions with GHS Investments, LLC in April 2020, Management has agreed to issue a warrant to purchase
1,000,000 shares of common stock under similar terms and conditions as the previous warrants. </t>
  </si>
  <si>
    <t>SUMMARY OF SIGNIFICANT ACCOUNTING POLICIES (Policies)</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year ended ,December 31, 2019, incurred a net loss of $3,292,522 and used net cash of $1472,279
to fund operating activities. At December 31, 2019, we had cash of $493,402, an accumulated deficit of $38,954,344, a working capital
deficit of $6,183,789, and stockholders’ deficit of $6,157,507.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Global Digital
Solutions, LLC and HarmAlarm. All intercompany accounts and transactions have been eliminated in consolidation. </t>
  </si>
  <si>
    <t>Use of Estimates</t>
  </si>
  <si>
    <t xml:space="preserve">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si>
  <si>
    <t>Income Taxes</t>
  </si>
  <si>
    <t xml:space="preserve">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9 and 2018.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The Company analyzed the provisions of the Tax Reform Law to assess
the impact on the Company’s consolidated financial statements and determined it had no material impact. </t>
  </si>
  <si>
    <t>Cash and Cash Equivalents</t>
  </si>
  <si>
    <t xml:space="preserve">We consider all highly liquid
investments with original maturities of three months or less to be cash equivalents. </t>
  </si>
  <si>
    <t>Prepaid Expenses</t>
  </si>
  <si>
    <t xml:space="preserve">Prepaid expenses consist
primarily of legal retainers, which are expensed when the services are incurred. </t>
  </si>
  <si>
    <t>Fair Value of Financial Instruments</t>
  </si>
  <si>
    <t xml:space="preserve">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Derivative Financial Instruments</t>
  </si>
  <si>
    <t xml:space="preserve">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Year Ended
December 31, December 31,
2019 2018
Convertible notes and accrued interest 111,323,174 163,700,000
Preferred Stock 237,955,112 214,560,000
Stock options 13,650,002 13,650,002
Warrants 18,500,000 10,500,000
Potentially dilutive securities 381,428,288 402,410,002 </t>
  </si>
  <si>
    <t>Stock Based Compensation</t>
  </si>
  <si>
    <t xml:space="preserve">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si>
  <si>
    <t>Convertible Instruments</t>
  </si>
  <si>
    <t xml:space="preserve">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Convertible Securities</t>
  </si>
  <si>
    <t xml:space="preserve">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si>
  <si>
    <t>Recent Accounting Pronouncements</t>
  </si>
  <si>
    <t xml:space="preserve">In May 2014, the FASB issued
Accounting Standards Update ("ASU") No. 2014-09, Revenue from Contracts with Customers: Topic 606, In February 2016, the FASB issued ASU No. 2016-02,
Leases: Topic </t>
  </si>
  <si>
    <t>SUMMARY OF SIGNIFICANT ACCOUNTING POLICIES (Tables)</t>
  </si>
  <si>
    <t>Securities excluded from the diluted per share calculation</t>
  </si>
  <si>
    <t xml:space="preserve">Year Ended
December 31, December 31,
2019 2018
Convertible notes and accrued interest 111,323,174 163,700,000
Preferred Stock 237,955,112 214,560,000
Stock options 13,650,002 13,650,002
Warrants 18,500,000 10,500,000
Potentially dilutive securities 381,428,288 402,410,002 </t>
  </si>
  <si>
    <t>ACCRUED EXPENSES (Tables)</t>
  </si>
  <si>
    <t xml:space="preserve">December 31, December 31,
2019 2018
Accrued compensation to executive officers 262,984 $ 572,437
Accrued professional fees and settlements 196,665 196,663
Accrued interest 254,595 148,533
Total accrued expenses $ 714,244 $ 917,633 </t>
  </si>
  <si>
    <t>FAIR VALUE MEASUREMENTS (Tables)</t>
  </si>
  <si>
    <t>Activity of Level 3 liabilities</t>
  </si>
  <si>
    <t xml:space="preserve">Balance at beginning of period $ 562,175 $ 382,948
Additions 1,696,708 231,603
Settlements (639,600 ) (98,787 )
Change in fair value (461,275 ) 46,411
Balance at end of year $ 1,158,008 $ 562,175 </t>
  </si>
  <si>
    <t>STOCKHOLDERS' EQUITY (Tables)</t>
  </si>
  <si>
    <t>Issuance of warrants</t>
  </si>
  <si>
    <t xml:space="preserve">Class of Warrant
Issued
in connection with or for Number outstanding Exercise Price
Date of
Issue
Date Vest
Date of
Expiration
A-5 Financing 1,000,000 $ 0.01 April 3, 2018 April 3, 2018 April 3, 2023
A-6 Financing 2,000,000 $ 0.01 May 15, 2018 May 15, 2018 May 15, 2021
A-7 Financing 5,000,000 $ 0.01 June 1, 2018 June 1, 2018 June 1, 2021
A-8 Financing 2,500,000 $ 0.0069 Nov. 2, 2018 Nov. 2, 2018 Nov. 2, 2023
A-9 Financing 6,250,000 $ 0.01 Feb. 2, 2019 Feb. 2, 2019 Feb. 2, 2022
A10 Financing 3,750,000 $ 0.01 Jan. 10, 2019 Jan. 10, 2019 Jan. 10, 2024
A-11 Financing 5,000,000 $ 0.01 May 10, 2019 May 10, 2019 May 10, 2022
25,500,000 </t>
  </si>
  <si>
    <t>Outstanding and exercisable warrants</t>
  </si>
  <si>
    <t xml:space="preserve">The following is a summary of outstanding and
exercisable warrants at December 31, 2019:
Outstanding Exercisable
Weighted Average Outstanding Weighted Weighted
Range of Number Remaining Average Number Average
Exercise Outstanding Contractual Exercise Exercisable Exercise
Prices at 12/31/19 Life (in yrs.) Price at 12/31/19 Price
$ 0.01 1,000,000 3.26 $ 0.01 1,000,000 $ 0.01
$ 0.01 2,000,000 1.37 $ 0.01 2,000,000 $ 0.01
$ 0.01 5,000,000 1.40 $ 0.01 5,000,000 $ 0.01
$ 0.0069 2,500,000 3.85 $ 0.0069 2,500,000 $ 0.0069
$ 0.01 6,250,000 1.92 $ 0.01 6,250,000 $ 0.01
$ 0.01 3,750,000 4.0 $ 0.01 3,750,000 $ 0.01
$ 0.01 5,000,000 2.5 $ 0.01 5,000,000 $ 0.01
0.0069 to 0.01 25,500,000 2.0 $ 0.01 25,500,000 $ 0.01 The following is a summary of outstanding and
exercisable warrants at December 31, 2018:
Outstanding Exercisable
Range of
Exercise Weighted
Average Number Outstanding at 12/31/18 Outstanding
Remaining Contractual Life (in yrs.) Weighted
Average Exercise Price Number Exercisable at 12/31/18 Exercise Price
$ 0.01 1,000,000 326 $ 0.01 1,000,000 $ 0.01
$ 0.01 2,000,000 1.37 $ 0.01 2,000,000 $ 0.01
$ 0.01 5,000,000 1.40 $ 0.01 5,000,000 $ 0.01
$ 0.0069 2,500,000 385 $ 0.0069 2,500,000 $ 0.0069
0.0069 to 0.01 10,500,000 217 $ 0.0093 10,500,000 $ 0.0093 </t>
  </si>
  <si>
    <t>Restricted stock grants awarded to advisors</t>
  </si>
  <si>
    <t xml:space="preserve">December 31, 2019
Name Date of Grant Number of Shares Vest from Vest To Vested Unvested Forfeited
Mathew Kelley 4/17/13 1,250,000 4/30/13 3/31/14 1,250,000 — —
4/17/13 1,250,000 2/28/14 1/31/15 1,250,000 — —
Richard J. Feldman 4/30/14 500,000 4/30/14 3/30/15 500,000 — —
500,000 4/30/15 3/30/16 375,000 — 125,000
Gary Gray 3/7/15 1,000,000 3/7/15 5/30/15 1,000,000
Ross Trevino 3/7/15 500,000 3/7/15 5/30/15 500,000
5,000,000 4,875,000 — 125,000 </t>
  </si>
  <si>
    <t>INCOME TAXES (Tables)</t>
  </si>
  <si>
    <t>Effective tax rate reconciliation</t>
  </si>
  <si>
    <t>2019
(rounded to nearest thousand)
Income tax (expense) benefit at Amounts Rate
statutory federal rate of 21% $ 681 -21 %
Permanent differences 94 -3 %
Increase (decrease) in valuation allowance (775 ) 24 %
Income tax expense (benefit) at
Company's effective tax rate $ - 0 %</t>
  </si>
  <si>
    <t>Deferred tax assets</t>
  </si>
  <si>
    <t xml:space="preserve">TOTAL 2019 TOTAL
12/31/2018 Activity 12/31/2019
Net Operating Loss Carryforward $ 12,151,033 $ 3,694,466 $ 15,845,499
NOL tax benefit $ 3,007,000 $ 775,838 $ 3,782,838
Stock based compensation (sum of orange) 2,908,000 2,908,000
Accrued expenses 26,000 26,000
Amortization and depreciation 19,000 19,000
Impairment of intangible assets 243,000 243,000
Total Deferred Tax Assets 6,203,000 775,838 6,978,838
Valuation allowance (6,203,000 ) (775,838 ) (6,978,838 )
$ - $ - $ - </t>
  </si>
  <si>
    <t>RELATED PARTY TRANSACTIONS (Tables)</t>
  </si>
  <si>
    <t>Accounts payable and accrued compensation</t>
  </si>
  <si>
    <t xml:space="preserve">December 31, December 31,
2019 2018
RLT Consulting $ 21,591 $ 33,841
Jerry Gomolski 25,000 25,000
Charter 804CS 20,099 20,099
Gary Gray 12,000 12,000
$ 78,690 $ 90,940
At December 31, 2019 and December 31, 2018 we had
William Jerome
Total Delgado Gomolski
Balance 12/31/2018 $ 572,437 $ 506,602 $ 65,835
2019 Salary 300,000 240,000 60,000
Payments (609,453 ) (553,956 ) (55,497 )
Balance 12/31/2019 $ 262,984 $ 192,646 $ 70,338 </t>
  </si>
  <si>
    <t>SUMMARY OF SIGNIFICANT ACCOUNTING POLICIES (Details) - shares</t>
  </si>
  <si>
    <t>Potentially dilutive securities</t>
  </si>
  <si>
    <t>Convertible notes and accrued interest</t>
  </si>
  <si>
    <t>Stock Options</t>
  </si>
  <si>
    <t>Warrants</t>
  </si>
  <si>
    <t>SUMMARY OF SIGNIFICANT ACCOUNTING POLICIES (Details Narrative) - USD ($)</t>
  </si>
  <si>
    <t>Dec. 31, 2017</t>
  </si>
  <si>
    <t>Cash and cash equivalents</t>
  </si>
  <si>
    <t>Working capital deficit</t>
  </si>
  <si>
    <t>ACCRUED EXPENSES (Details) - USD ($)</t>
  </si>
  <si>
    <t>Accrued compensation to executive officers</t>
  </si>
  <si>
    <t>Accrued professional fees and settlements</t>
  </si>
  <si>
    <t>Accrued interest</t>
  </si>
  <si>
    <t>Total accrued expenses</t>
  </si>
  <si>
    <t>FAIR VALUE MEASUREMENTS (Details) - Level 3 - USD ($)</t>
  </si>
  <si>
    <t>Beginning balance</t>
  </si>
  <si>
    <t>Additions</t>
  </si>
  <si>
    <t>Settlements</t>
  </si>
  <si>
    <t>Change in fair value</t>
  </si>
  <si>
    <t>Ending balance</t>
  </si>
  <si>
    <t>FAIR VALUE MEASUREMENTS (Details Narrative)</t>
  </si>
  <si>
    <t>Risk-Free Interest Rate</t>
  </si>
  <si>
    <t>2.40%</t>
  </si>
  <si>
    <t>2.45%</t>
  </si>
  <si>
    <t>Term</t>
  </si>
  <si>
    <t>1 year</t>
  </si>
  <si>
    <t>2 years 6 months</t>
  </si>
  <si>
    <t>Volatility</t>
  </si>
  <si>
    <t>185.00%</t>
  </si>
  <si>
    <t>193.28%</t>
  </si>
  <si>
    <t>Dividend Rate</t>
  </si>
  <si>
    <t>0.00%</t>
  </si>
  <si>
    <t>STOCKHOLDERS' EQUITY (Details) - $ / shares</t>
  </si>
  <si>
    <t>Number outstanding</t>
  </si>
  <si>
    <t>Exercise price</t>
  </si>
  <si>
    <t>A-5</t>
  </si>
  <si>
    <t>Issued in connection with or for</t>
  </si>
  <si>
    <t>Financing</t>
  </si>
  <si>
    <t>Date of issue</t>
  </si>
  <si>
    <t>3-Apr-18</t>
  </si>
  <si>
    <t>Date vest</t>
  </si>
  <si>
    <t>Date of expiration</t>
  </si>
  <si>
    <t>3-Apr-23</t>
  </si>
  <si>
    <t>A-6</t>
  </si>
  <si>
    <t>15-May-18</t>
  </si>
  <si>
    <t>15-May-21</t>
  </si>
  <si>
    <t>A-7</t>
  </si>
  <si>
    <t>1-Jun-18</t>
  </si>
  <si>
    <t>1-Jun-21</t>
  </si>
  <si>
    <t>A-8</t>
  </si>
  <si>
    <t>Nov. 2, 2018</t>
  </si>
  <si>
    <t>Nov. 2, 2023</t>
  </si>
  <si>
    <t>A-9</t>
  </si>
  <si>
    <t>Feb. 2, 2019</t>
  </si>
  <si>
    <t>Feb. 2, 2022</t>
  </si>
  <si>
    <t>A-10</t>
  </si>
  <si>
    <t>Jan. 10, 2019</t>
  </si>
  <si>
    <t>Jan. 10, 2024</t>
  </si>
  <si>
    <t>A-11</t>
  </si>
  <si>
    <t>10-May-19</t>
  </si>
  <si>
    <t>10-May-22</t>
  </si>
  <si>
    <t>STOCKHOLDERS' EQUITY (Details 1) - $ / shares</t>
  </si>
  <si>
    <t>Weighted average number outstanding</t>
  </si>
  <si>
    <t>Weighted average outstanding remaining contractual life</t>
  </si>
  <si>
    <t>2 years</t>
  </si>
  <si>
    <t>3 years 2 months 1 day</t>
  </si>
  <si>
    <t>Weighted average exercise price</t>
  </si>
  <si>
    <t>Number exercisable</t>
  </si>
  <si>
    <t>$0.01</t>
  </si>
  <si>
    <t>3 years 3 months 4 days</t>
  </si>
  <si>
    <t>4 years 3 months 4 days</t>
  </si>
  <si>
    <t>1 year 4 months 13 days</t>
  </si>
  <si>
    <t>2 years 4 months 13 days</t>
  </si>
  <si>
    <t>1 year 4 months 24 days</t>
  </si>
  <si>
    <t>2 years 4 months 24 days</t>
  </si>
  <si>
    <t>$0.0069</t>
  </si>
  <si>
    <t>3 years 10 months 6 days</t>
  </si>
  <si>
    <t>4 years 10 months 6 days</t>
  </si>
  <si>
    <t>1 year 11 months 1 day</t>
  </si>
  <si>
    <t>4 years</t>
  </si>
  <si>
    <t>STOCKHOLDERS' EQUITY (Details 2)</t>
  </si>
  <si>
    <t>Dec. 31, 2019shares</t>
  </si>
  <si>
    <t>Number of shares</t>
  </si>
  <si>
    <t>Vested</t>
  </si>
  <si>
    <t>Unvested</t>
  </si>
  <si>
    <t>Forfeited</t>
  </si>
  <si>
    <t>Mathew Kelley | Grant 1</t>
  </si>
  <si>
    <t>Date of grant</t>
  </si>
  <si>
    <t>Apr. 17,
		2013</t>
  </si>
  <si>
    <t>Vest from</t>
  </si>
  <si>
    <t>Apr. 30,
		2013</t>
  </si>
  <si>
    <t>Vest to</t>
  </si>
  <si>
    <t>Mar. 31,
		2014</t>
  </si>
  <si>
    <t>Mathew Kelley | Grant 2</t>
  </si>
  <si>
    <t>Feb. 28,
		2014</t>
  </si>
  <si>
    <t>Jan. 31,
		2015</t>
  </si>
  <si>
    <t>Richard J. Feldman | Grant 1</t>
  </si>
  <si>
    <t>Apr. 30,
		2014</t>
  </si>
  <si>
    <t>Mar. 30,
		2015</t>
  </si>
  <si>
    <t>Richard J. Feldman | Grant 2</t>
  </si>
  <si>
    <t>Apr. 30,
		2015</t>
  </si>
  <si>
    <t>Mar. 30,
		2016</t>
  </si>
  <si>
    <t>Gary Gray | Grant 1</t>
  </si>
  <si>
    <t>Mar. 7,
		2015</t>
  </si>
  <si>
    <t>May 30,
		2015</t>
  </si>
  <si>
    <t>Ross Trevino | Grant 1</t>
  </si>
  <si>
    <t>STOCKHOLDERS' EQUITY (Details Narrative) - USD ($)</t>
  </si>
  <si>
    <t>Stock based compensation expense</t>
  </si>
  <si>
    <t>INCOME TAXES (Details)</t>
  </si>
  <si>
    <t>Dec. 31, 2019USD ($)</t>
  </si>
  <si>
    <t>Income tax (expense) benefit at statutory federal rate of 21%</t>
  </si>
  <si>
    <t>Permanent differences</t>
  </si>
  <si>
    <t>Increase (decrease) in valuation allowance</t>
  </si>
  <si>
    <t>Income tax expense (benefit) at Company's effective tax rate</t>
  </si>
  <si>
    <t>Income tax (expense) benefit at statutory federal rate of 21%, percent</t>
  </si>
  <si>
    <t>(21.00%)</t>
  </si>
  <si>
    <t>Permanent differences, percent</t>
  </si>
  <si>
    <t>(3.00%)</t>
  </si>
  <si>
    <t>Increase (decrease) in valuation allowance, percent</t>
  </si>
  <si>
    <t>24.00%</t>
  </si>
  <si>
    <t>Income tax expense (benefit) at Company's effective tax rate, percent</t>
  </si>
  <si>
    <t>INCOME TAXES (Details 1) - USD ($)</t>
  </si>
  <si>
    <t>Net operating loss carryforwards</t>
  </si>
  <si>
    <t>NOL tax benefit</t>
  </si>
  <si>
    <t>Stock based compensation</t>
  </si>
  <si>
    <t>Amortization and depreciation</t>
  </si>
  <si>
    <t>Impairment of intangible assets</t>
  </si>
  <si>
    <t>Total deferred tax asset</t>
  </si>
  <si>
    <t>Valuation allowance</t>
  </si>
  <si>
    <t>Activity</t>
  </si>
  <si>
    <t>INCOME TAXES (Details Narrative)</t>
  </si>
  <si>
    <t>Federal net operating loss carry forwards</t>
  </si>
  <si>
    <t>Net deferred tax asset and valuation allowance adjustment</t>
  </si>
  <si>
    <t>RELATED PARTY TRANSACTIONS (Details) - USD ($)</t>
  </si>
  <si>
    <t>Compensation owed to our senior management</t>
  </si>
  <si>
    <t>RLT Consulting</t>
  </si>
  <si>
    <t>Jerry Gomolski</t>
  </si>
  <si>
    <t>Charter 804CS</t>
  </si>
  <si>
    <t>Gary Gray</t>
  </si>
  <si>
    <t>RELATED PARTY TRANSACTIONS (Details 1)</t>
  </si>
  <si>
    <t>2019 Salary</t>
  </si>
  <si>
    <t>Payments</t>
  </si>
  <si>
    <t>William Delgado</t>
  </si>
  <si>
    <t>Jerome Gomolski</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15</v>
      </c>
    </row>
    <row r="15" spans="1:4">
      <c r="A15" s="4" t="s">
        <v>25</v>
      </c>
      <c r="B15" s="4" t="s">
        <v>26</v>
      </c>
    </row>
    <row r="16" spans="1:4">
      <c r="A16" s="4" t="s">
        <v>27</v>
      </c>
      <c r="B16" s="4" t="s">
        <v>15</v>
      </c>
    </row>
    <row r="17" spans="1:4">
      <c r="A17" s="4" t="s">
        <v>28</v>
      </c>
      <c r="D17" s="5" t="n">
        <v>7770670</v>
      </c>
    </row>
    <row r="18" spans="1:4">
      <c r="A18" s="4" t="s">
        <v>29</v>
      </c>
      <c r="C18" s="6" t="n">
        <v>643724931</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58</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1</v>
      </c>
    </row>
    <row r="4" spans="1:2">
      <c r="A4" s="4" t="s">
        <v>50</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93402</v>
      </c>
      <c r="C3" s="5" t="n">
        <v>8100</v>
      </c>
    </row>
    <row r="4" spans="1:3">
      <c r="A4" s="4" t="s">
        <v>44</v>
      </c>
      <c r="B4" s="6" t="n">
        <v>6000</v>
      </c>
      <c r="C4" s="6" t="n">
        <v>0</v>
      </c>
    </row>
    <row r="5" spans="1:3">
      <c r="A5" s="4" t="s">
        <v>45</v>
      </c>
      <c r="B5" s="6" t="n">
        <v>499402</v>
      </c>
      <c r="C5" s="6" t="n">
        <v>8100</v>
      </c>
    </row>
    <row r="6" spans="1:3">
      <c r="A6" s="4" t="s">
        <v>46</v>
      </c>
      <c r="B6" s="6" t="n">
        <v>26282</v>
      </c>
      <c r="C6" s="6" t="n">
        <v>0</v>
      </c>
    </row>
    <row r="7" spans="1:3">
      <c r="A7" s="4" t="s">
        <v>47</v>
      </c>
      <c r="B7" s="6" t="n">
        <v>525684</v>
      </c>
      <c r="C7" s="6" t="n">
        <v>8100</v>
      </c>
    </row>
    <row r="8" spans="1:3">
      <c r="A8" s="3" t="s">
        <v>48</v>
      </c>
    </row>
    <row r="9" spans="1:3">
      <c r="A9" s="4" t="s">
        <v>49</v>
      </c>
      <c r="B9" s="6" t="n">
        <v>539614</v>
      </c>
      <c r="C9" s="6" t="n">
        <v>672284</v>
      </c>
    </row>
    <row r="10" spans="1:3">
      <c r="A10" s="4" t="s">
        <v>50</v>
      </c>
      <c r="B10" s="6" t="n">
        <v>714244</v>
      </c>
      <c r="C10" s="6" t="n">
        <v>917633</v>
      </c>
    </row>
    <row r="11" spans="1:3">
      <c r="A11" s="4" t="s">
        <v>51</v>
      </c>
      <c r="B11" s="6" t="n">
        <v>0</v>
      </c>
      <c r="C11" s="6" t="n">
        <v>0</v>
      </c>
    </row>
    <row r="12" spans="1:3">
      <c r="A12" s="4" t="s">
        <v>52</v>
      </c>
      <c r="B12" s="6" t="n">
        <v>0</v>
      </c>
      <c r="C12" s="6" t="n">
        <v>0</v>
      </c>
    </row>
    <row r="13" spans="1:3">
      <c r="A13" s="4" t="s">
        <v>53</v>
      </c>
      <c r="B13" s="6" t="n">
        <v>11187</v>
      </c>
      <c r="C13" s="6" t="n">
        <v>11187</v>
      </c>
    </row>
    <row r="14" spans="1:3">
      <c r="A14" s="4" t="s">
        <v>54</v>
      </c>
      <c r="B14" s="6" t="n">
        <v>3683000</v>
      </c>
      <c r="C14" s="6" t="n">
        <v>1999676</v>
      </c>
    </row>
    <row r="15" spans="1:3">
      <c r="A15" s="4" t="s">
        <v>55</v>
      </c>
      <c r="B15" s="6" t="n">
        <v>577138</v>
      </c>
      <c r="C15" s="6" t="n">
        <v>140624</v>
      </c>
    </row>
    <row r="16" spans="1:3">
      <c r="A16" s="4" t="s">
        <v>56</v>
      </c>
      <c r="B16" s="6" t="n">
        <v>1158008</v>
      </c>
      <c r="C16" s="6" t="n">
        <v>562175</v>
      </c>
    </row>
    <row r="17" spans="1:3">
      <c r="A17" s="4" t="s">
        <v>57</v>
      </c>
      <c r="B17" s="6" t="n">
        <v>6683190</v>
      </c>
      <c r="C17" s="6" t="n">
        <v>4303579</v>
      </c>
    </row>
    <row r="18" spans="1:3">
      <c r="A18" s="3" t="s">
        <v>58</v>
      </c>
    </row>
    <row r="19" spans="1:3">
      <c r="A19" s="4" t="s">
        <v>59</v>
      </c>
      <c r="B19" s="6" t="n">
        <v>1000</v>
      </c>
      <c r="C19" s="6" t="n">
        <v>1000</v>
      </c>
    </row>
    <row r="20" spans="1:3">
      <c r="A20" s="4" t="s">
        <v>60</v>
      </c>
      <c r="B20" s="6" t="n">
        <v>643122</v>
      </c>
      <c r="C20" s="6" t="n">
        <v>579901</v>
      </c>
    </row>
    <row r="21" spans="1:3">
      <c r="A21" s="4" t="s">
        <v>61</v>
      </c>
      <c r="B21" s="6" t="n">
        <v>32152715</v>
      </c>
      <c r="C21" s="6" t="n">
        <v>30785442</v>
      </c>
    </row>
    <row r="22" spans="1:3">
      <c r="A22" s="4" t="s">
        <v>62</v>
      </c>
      <c r="B22" s="6" t="n">
        <v>-38954344</v>
      </c>
      <c r="C22" s="6" t="n">
        <v>-35661822</v>
      </c>
    </row>
    <row r="23" spans="1:3">
      <c r="A23" s="4" t="s">
        <v>63</v>
      </c>
      <c r="B23" s="6" t="n">
        <v>-6157507</v>
      </c>
      <c r="C23" s="6" t="n">
        <v>-4295479</v>
      </c>
    </row>
    <row r="24" spans="1:3">
      <c r="A24" s="4" t="s">
        <v>64</v>
      </c>
      <c r="B24" s="5" t="n">
        <v>525684</v>
      </c>
      <c r="C24" s="5" t="n">
        <v>8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5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4</v>
      </c>
      <c r="B1" s="2" t="s">
        <v>1</v>
      </c>
    </row>
    <row r="2" spans="1:3">
      <c r="B2" s="2" t="s">
        <v>2</v>
      </c>
      <c r="C2" s="2" t="s">
        <v>41</v>
      </c>
    </row>
    <row r="3" spans="1:3">
      <c r="A3" s="4" t="s">
        <v>245</v>
      </c>
      <c r="B3" s="6" t="n">
        <v>381428288</v>
      </c>
      <c r="C3" s="6" t="n">
        <v>402410002</v>
      </c>
    </row>
    <row r="4" spans="1:3">
      <c r="A4" s="4" t="s">
        <v>246</v>
      </c>
    </row>
    <row r="5" spans="1:3">
      <c r="A5" s="4" t="s">
        <v>245</v>
      </c>
      <c r="B5" s="6" t="n">
        <v>111323174</v>
      </c>
      <c r="C5" s="6" t="n">
        <v>163700000</v>
      </c>
    </row>
    <row r="6" spans="1:3">
      <c r="A6" s="4" t="s">
        <v>100</v>
      </c>
    </row>
    <row r="7" spans="1:3">
      <c r="A7" s="4" t="s">
        <v>245</v>
      </c>
      <c r="B7" s="6" t="n">
        <v>237955112</v>
      </c>
      <c r="C7" s="6" t="n">
        <v>214560000</v>
      </c>
    </row>
    <row r="8" spans="1:3">
      <c r="A8" s="4" t="s">
        <v>247</v>
      </c>
    </row>
    <row r="9" spans="1:3">
      <c r="A9" s="4" t="s">
        <v>245</v>
      </c>
      <c r="B9" s="6" t="n">
        <v>13650002</v>
      </c>
      <c r="C9" s="6" t="n">
        <v>13650002</v>
      </c>
    </row>
    <row r="10" spans="1:3">
      <c r="A10" s="4" t="s">
        <v>248</v>
      </c>
    </row>
    <row r="11" spans="1:3">
      <c r="A11" s="4" t="s">
        <v>245</v>
      </c>
      <c r="B11" s="6" t="n">
        <v>18500000</v>
      </c>
      <c r="C11" s="6" t="n">
        <v>10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9</v>
      </c>
      <c r="B1" s="2" t="s">
        <v>1</v>
      </c>
    </row>
    <row r="2" spans="1:4">
      <c r="B2" s="2" t="s">
        <v>2</v>
      </c>
      <c r="C2" s="2" t="s">
        <v>41</v>
      </c>
      <c r="D2" s="2" t="s">
        <v>250</v>
      </c>
    </row>
    <row r="3" spans="1:4">
      <c r="A3" s="3" t="s">
        <v>168</v>
      </c>
    </row>
    <row r="4" spans="1:4">
      <c r="A4" s="4" t="s">
        <v>95</v>
      </c>
      <c r="B4" s="5" t="n">
        <v>-3292522</v>
      </c>
      <c r="C4" s="5" t="n">
        <v>-1834358</v>
      </c>
    </row>
    <row r="5" spans="1:4">
      <c r="A5" s="4" t="s">
        <v>135</v>
      </c>
      <c r="B5" s="6" t="n">
        <v>-1472279</v>
      </c>
      <c r="C5" s="6" t="n">
        <v>-440396</v>
      </c>
    </row>
    <row r="6" spans="1:4">
      <c r="A6" s="4" t="s">
        <v>251</v>
      </c>
      <c r="B6" s="6" t="n">
        <v>493402</v>
      </c>
      <c r="C6" s="6" t="n">
        <v>8100</v>
      </c>
      <c r="D6" s="5" t="n">
        <v>93000</v>
      </c>
    </row>
    <row r="7" spans="1:4">
      <c r="A7" s="4" t="s">
        <v>62</v>
      </c>
      <c r="B7" s="6" t="n">
        <v>-38954344</v>
      </c>
      <c r="C7" s="5" t="n">
        <v>-35661822</v>
      </c>
    </row>
    <row r="8" spans="1:4">
      <c r="A8" s="4" t="s">
        <v>252</v>
      </c>
      <c r="B8" s="5" t="n">
        <v>-61837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3</v>
      </c>
      <c r="B1" s="2" t="s">
        <v>2</v>
      </c>
      <c r="C1" s="2" t="s">
        <v>41</v>
      </c>
    </row>
    <row r="2" spans="1:3">
      <c r="A2" s="3" t="s">
        <v>171</v>
      </c>
    </row>
    <row r="3" spans="1:3">
      <c r="A3" s="4" t="s">
        <v>254</v>
      </c>
      <c r="B3" s="5" t="n">
        <v>262984</v>
      </c>
      <c r="C3" s="5" t="n">
        <v>572437</v>
      </c>
    </row>
    <row r="4" spans="1:3">
      <c r="A4" s="4" t="s">
        <v>255</v>
      </c>
      <c r="B4" s="6" t="n">
        <v>196665</v>
      </c>
      <c r="C4" s="6" t="n">
        <v>196663</v>
      </c>
    </row>
    <row r="5" spans="1:3">
      <c r="A5" s="4" t="s">
        <v>256</v>
      </c>
      <c r="B5" s="6" t="n">
        <v>254595</v>
      </c>
      <c r="C5" s="6" t="n">
        <v>148533</v>
      </c>
    </row>
    <row r="6" spans="1:3">
      <c r="A6" s="4" t="s">
        <v>257</v>
      </c>
      <c r="B6" s="5" t="n">
        <v>714244</v>
      </c>
      <c r="C6" s="5" t="n">
        <v>9176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8</v>
      </c>
      <c r="B1" s="2" t="s">
        <v>1</v>
      </c>
    </row>
    <row r="2" spans="1:3">
      <c r="B2" s="2" t="s">
        <v>2</v>
      </c>
      <c r="C2" s="2" t="s">
        <v>41</v>
      </c>
    </row>
    <row r="3" spans="1:3">
      <c r="A3" s="4" t="s">
        <v>259</v>
      </c>
      <c r="B3" s="5" t="n">
        <v>562175</v>
      </c>
      <c r="C3" s="5" t="n">
        <v>382948</v>
      </c>
    </row>
    <row r="4" spans="1:3">
      <c r="A4" s="4" t="s">
        <v>260</v>
      </c>
      <c r="B4" s="6" t="n">
        <v>1696708</v>
      </c>
      <c r="C4" s="6" t="n">
        <v>231603</v>
      </c>
    </row>
    <row r="5" spans="1:3">
      <c r="A5" s="4" t="s">
        <v>261</v>
      </c>
      <c r="B5" s="6" t="n">
        <v>-639600</v>
      </c>
      <c r="C5" s="6" t="n">
        <v>-98787</v>
      </c>
    </row>
    <row r="6" spans="1:3">
      <c r="A6" s="4" t="s">
        <v>262</v>
      </c>
      <c r="B6" s="6" t="n">
        <v>-461275</v>
      </c>
      <c r="C6" s="6" t="n">
        <v>46411</v>
      </c>
    </row>
    <row r="7" spans="1:3">
      <c r="A7" s="4" t="s">
        <v>263</v>
      </c>
      <c r="B7" s="5" t="n">
        <v>1158008</v>
      </c>
      <c r="C7" s="5" t="n">
        <v>5621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7"/>
  </cols>
  <sheetData>
    <row r="1" spans="1:3">
      <c r="A1" s="1" t="s">
        <v>264</v>
      </c>
      <c r="B1" s="2" t="s">
        <v>1</v>
      </c>
    </row>
    <row r="2" spans="1:3">
      <c r="B2" s="2" t="s">
        <v>2</v>
      </c>
      <c r="C2" s="2" t="s">
        <v>41</v>
      </c>
    </row>
    <row r="3" spans="1:3">
      <c r="A3" s="3" t="s">
        <v>174</v>
      </c>
    </row>
    <row r="4" spans="1:3">
      <c r="A4" s="4" t="s">
        <v>265</v>
      </c>
      <c r="B4" s="4" t="s">
        <v>266</v>
      </c>
      <c r="C4" s="4" t="s">
        <v>267</v>
      </c>
    </row>
    <row r="5" spans="1:3">
      <c r="A5" s="4" t="s">
        <v>268</v>
      </c>
      <c r="B5" s="4" t="s">
        <v>269</v>
      </c>
      <c r="C5" s="4" t="s">
        <v>270</v>
      </c>
    </row>
    <row r="6" spans="1:3">
      <c r="A6" s="4" t="s">
        <v>271</v>
      </c>
      <c r="B6" s="4" t="s">
        <v>272</v>
      </c>
      <c r="C6" s="4" t="s">
        <v>273</v>
      </c>
    </row>
    <row r="7" spans="1:3">
      <c r="A7" s="4" t="s">
        <v>274</v>
      </c>
      <c r="B7" s="4" t="s">
        <v>275</v>
      </c>
      <c r="C7" s="4" t="s">
        <v>2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6</v>
      </c>
      <c r="B1" s="2" t="s">
        <v>1</v>
      </c>
    </row>
    <row r="2" spans="1:3">
      <c r="B2" s="2" t="s">
        <v>2</v>
      </c>
      <c r="C2" s="2" t="s">
        <v>41</v>
      </c>
    </row>
    <row r="3" spans="1:3">
      <c r="A3" s="4" t="s">
        <v>277</v>
      </c>
      <c r="B3" s="6" t="n">
        <v>25500000</v>
      </c>
      <c r="C3" s="6" t="n">
        <v>10500000</v>
      </c>
    </row>
    <row r="4" spans="1:3">
      <c r="A4" s="4" t="s">
        <v>278</v>
      </c>
      <c r="B4" s="8" t="n">
        <v>0.01</v>
      </c>
      <c r="C4" s="9" t="n">
        <v>0.009299999999999999</v>
      </c>
    </row>
    <row r="5" spans="1:3">
      <c r="A5" s="4" t="s">
        <v>279</v>
      </c>
    </row>
    <row r="6" spans="1:3">
      <c r="A6" s="4" t="s">
        <v>280</v>
      </c>
      <c r="B6" s="4" t="s">
        <v>281</v>
      </c>
    </row>
    <row r="7" spans="1:3">
      <c r="A7" s="4" t="s">
        <v>277</v>
      </c>
      <c r="B7" s="6" t="n">
        <v>1000000</v>
      </c>
    </row>
    <row r="8" spans="1:3">
      <c r="A8" s="4" t="s">
        <v>278</v>
      </c>
      <c r="B8" s="9" t="n">
        <v>0.01</v>
      </c>
    </row>
    <row r="9" spans="1:3">
      <c r="A9" s="4" t="s">
        <v>282</v>
      </c>
      <c r="B9" s="4" t="s">
        <v>283</v>
      </c>
    </row>
    <row r="10" spans="1:3">
      <c r="A10" s="4" t="s">
        <v>284</v>
      </c>
      <c r="B10" s="4" t="s">
        <v>283</v>
      </c>
    </row>
    <row r="11" spans="1:3">
      <c r="A11" s="4" t="s">
        <v>285</v>
      </c>
      <c r="B11" s="4" t="s">
        <v>286</v>
      </c>
    </row>
    <row r="12" spans="1:3">
      <c r="A12" s="4" t="s">
        <v>287</v>
      </c>
    </row>
    <row r="13" spans="1:3">
      <c r="A13" s="4" t="s">
        <v>280</v>
      </c>
      <c r="B13" s="4" t="s">
        <v>281</v>
      </c>
    </row>
    <row r="14" spans="1:3">
      <c r="A14" s="4" t="s">
        <v>277</v>
      </c>
      <c r="B14" s="6" t="n">
        <v>2000000</v>
      </c>
    </row>
    <row r="15" spans="1:3">
      <c r="A15" s="4" t="s">
        <v>278</v>
      </c>
      <c r="B15" s="9" t="n">
        <v>0.01</v>
      </c>
    </row>
    <row r="16" spans="1:3">
      <c r="A16" s="4" t="s">
        <v>282</v>
      </c>
      <c r="B16" s="4" t="s">
        <v>288</v>
      </c>
    </row>
    <row r="17" spans="1:3">
      <c r="A17" s="4" t="s">
        <v>284</v>
      </c>
      <c r="B17" s="4" t="s">
        <v>288</v>
      </c>
    </row>
    <row r="18" spans="1:3">
      <c r="A18" s="4" t="s">
        <v>285</v>
      </c>
      <c r="B18" s="4" t="s">
        <v>289</v>
      </c>
    </row>
    <row r="19" spans="1:3">
      <c r="A19" s="4" t="s">
        <v>290</v>
      </c>
    </row>
    <row r="20" spans="1:3">
      <c r="A20" s="4" t="s">
        <v>280</v>
      </c>
      <c r="B20" s="4" t="s">
        <v>281</v>
      </c>
    </row>
    <row r="21" spans="1:3">
      <c r="A21" s="4" t="s">
        <v>277</v>
      </c>
      <c r="B21" s="6" t="n">
        <v>5000000</v>
      </c>
    </row>
    <row r="22" spans="1:3">
      <c r="A22" s="4" t="s">
        <v>278</v>
      </c>
      <c r="B22" s="9" t="n">
        <v>0.01</v>
      </c>
    </row>
    <row r="23" spans="1:3">
      <c r="A23" s="4" t="s">
        <v>282</v>
      </c>
      <c r="B23" s="4" t="s">
        <v>291</v>
      </c>
    </row>
    <row r="24" spans="1:3">
      <c r="A24" s="4" t="s">
        <v>284</v>
      </c>
      <c r="B24" s="4" t="s">
        <v>291</v>
      </c>
    </row>
    <row r="25" spans="1:3">
      <c r="A25" s="4" t="s">
        <v>285</v>
      </c>
      <c r="B25" s="4" t="s">
        <v>292</v>
      </c>
    </row>
    <row r="26" spans="1:3">
      <c r="A26" s="4" t="s">
        <v>293</v>
      </c>
    </row>
    <row r="27" spans="1:3">
      <c r="A27" s="4" t="s">
        <v>280</v>
      </c>
      <c r="B27" s="4" t="s">
        <v>281</v>
      </c>
    </row>
    <row r="28" spans="1:3">
      <c r="A28" s="4" t="s">
        <v>277</v>
      </c>
      <c r="B28" s="6" t="n">
        <v>2500000</v>
      </c>
    </row>
    <row r="29" spans="1:3">
      <c r="A29" s="4" t="s">
        <v>278</v>
      </c>
      <c r="B29" s="9" t="n">
        <v>0.0069</v>
      </c>
    </row>
    <row r="30" spans="1:3">
      <c r="A30" s="4" t="s">
        <v>282</v>
      </c>
      <c r="B30" s="4" t="s">
        <v>294</v>
      </c>
    </row>
    <row r="31" spans="1:3">
      <c r="A31" s="4" t="s">
        <v>284</v>
      </c>
      <c r="B31" s="4" t="s">
        <v>294</v>
      </c>
    </row>
    <row r="32" spans="1:3">
      <c r="A32" s="4" t="s">
        <v>285</v>
      </c>
      <c r="B32" s="4" t="s">
        <v>295</v>
      </c>
    </row>
    <row r="33" spans="1:3">
      <c r="A33" s="4" t="s">
        <v>296</v>
      </c>
    </row>
    <row r="34" spans="1:3">
      <c r="A34" s="4" t="s">
        <v>280</v>
      </c>
      <c r="B34" s="4" t="s">
        <v>281</v>
      </c>
    </row>
    <row r="35" spans="1:3">
      <c r="A35" s="4" t="s">
        <v>277</v>
      </c>
      <c r="B35" s="6" t="n">
        <v>6250000</v>
      </c>
    </row>
    <row r="36" spans="1:3">
      <c r="A36" s="4" t="s">
        <v>278</v>
      </c>
      <c r="B36" s="9" t="n">
        <v>0.01</v>
      </c>
    </row>
    <row r="37" spans="1:3">
      <c r="A37" s="4" t="s">
        <v>282</v>
      </c>
      <c r="B37" s="4" t="s">
        <v>297</v>
      </c>
    </row>
    <row r="38" spans="1:3">
      <c r="A38" s="4" t="s">
        <v>284</v>
      </c>
      <c r="B38" s="4" t="s">
        <v>297</v>
      </c>
    </row>
    <row r="39" spans="1:3">
      <c r="A39" s="4" t="s">
        <v>285</v>
      </c>
      <c r="B39" s="4" t="s">
        <v>298</v>
      </c>
    </row>
    <row r="40" spans="1:3">
      <c r="A40" s="4" t="s">
        <v>299</v>
      </c>
    </row>
    <row r="41" spans="1:3">
      <c r="A41" s="4" t="s">
        <v>280</v>
      </c>
      <c r="B41" s="4" t="s">
        <v>281</v>
      </c>
    </row>
    <row r="42" spans="1:3">
      <c r="A42" s="4" t="s">
        <v>277</v>
      </c>
      <c r="B42" s="6" t="n">
        <v>3750000</v>
      </c>
    </row>
    <row r="43" spans="1:3">
      <c r="A43" s="4" t="s">
        <v>278</v>
      </c>
      <c r="B43" s="9" t="n">
        <v>0.01</v>
      </c>
    </row>
    <row r="44" spans="1:3">
      <c r="A44" s="4" t="s">
        <v>282</v>
      </c>
      <c r="B44" s="4" t="s">
        <v>300</v>
      </c>
    </row>
    <row r="45" spans="1:3">
      <c r="A45" s="4" t="s">
        <v>284</v>
      </c>
      <c r="B45" s="4" t="s">
        <v>300</v>
      </c>
    </row>
    <row r="46" spans="1:3">
      <c r="A46" s="4" t="s">
        <v>285</v>
      </c>
      <c r="B46" s="4" t="s">
        <v>301</v>
      </c>
    </row>
    <row r="47" spans="1:3">
      <c r="A47" s="4" t="s">
        <v>302</v>
      </c>
    </row>
    <row r="48" spans="1:3">
      <c r="A48" s="4" t="s">
        <v>280</v>
      </c>
      <c r="B48" s="4" t="s">
        <v>281</v>
      </c>
    </row>
    <row r="49" spans="1:3">
      <c r="A49" s="4" t="s">
        <v>277</v>
      </c>
      <c r="B49" s="6" t="n">
        <v>5000000</v>
      </c>
    </row>
    <row r="50" spans="1:3">
      <c r="A50" s="4" t="s">
        <v>278</v>
      </c>
      <c r="B50" s="9" t="n">
        <v>0.01</v>
      </c>
    </row>
    <row r="51" spans="1:3">
      <c r="A51" s="4" t="s">
        <v>282</v>
      </c>
      <c r="B51" s="4" t="s">
        <v>303</v>
      </c>
    </row>
    <row r="52" spans="1:3">
      <c r="A52" s="4" t="s">
        <v>284</v>
      </c>
      <c r="B52" s="4" t="s">
        <v>303</v>
      </c>
    </row>
    <row r="53" spans="1:3">
      <c r="A53" s="4" t="s">
        <v>285</v>
      </c>
      <c r="B53"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41</v>
      </c>
    </row>
    <row r="2" spans="1:3">
      <c r="A2" s="3" t="s">
        <v>66</v>
      </c>
    </row>
    <row r="3" spans="1:3">
      <c r="A3" s="4" t="s">
        <v>67</v>
      </c>
      <c r="B3" s="5" t="n">
        <v>0</v>
      </c>
      <c r="C3" s="5" t="n">
        <v>74324</v>
      </c>
    </row>
    <row r="4" spans="1:3">
      <c r="A4" s="4" t="s">
        <v>68</v>
      </c>
      <c r="B4" s="5" t="n">
        <v>218484</v>
      </c>
      <c r="C4" s="5" t="n">
        <v>96750</v>
      </c>
    </row>
    <row r="5" spans="1:3">
      <c r="A5" s="4" t="s">
        <v>69</v>
      </c>
      <c r="B5" s="7" t="n">
        <v>0.001</v>
      </c>
      <c r="C5" s="7" t="n">
        <v>0.001</v>
      </c>
    </row>
    <row r="6" spans="1:3">
      <c r="A6" s="4" t="s">
        <v>70</v>
      </c>
      <c r="B6" s="6" t="n">
        <v>35000000</v>
      </c>
      <c r="C6" s="6" t="n">
        <v>35000000</v>
      </c>
    </row>
    <row r="7" spans="1:3">
      <c r="A7" s="4" t="s">
        <v>71</v>
      </c>
      <c r="B7" s="6" t="n">
        <v>1000000</v>
      </c>
      <c r="C7" s="6" t="n">
        <v>1000000</v>
      </c>
    </row>
    <row r="8" spans="1:3">
      <c r="A8" s="4" t="s">
        <v>72</v>
      </c>
      <c r="B8" s="6" t="n">
        <v>1000000</v>
      </c>
      <c r="C8" s="6" t="n">
        <v>1000000</v>
      </c>
    </row>
    <row r="9" spans="1:3">
      <c r="A9" s="4" t="s">
        <v>73</v>
      </c>
      <c r="B9" s="7" t="n">
        <v>0.001</v>
      </c>
      <c r="C9" s="7" t="n">
        <v>0.001</v>
      </c>
    </row>
    <row r="10" spans="1:3">
      <c r="A10" s="4" t="s">
        <v>74</v>
      </c>
      <c r="B10" s="6" t="n">
        <v>2000000000</v>
      </c>
      <c r="C10" s="6" t="n">
        <v>650000000</v>
      </c>
    </row>
    <row r="11" spans="1:3">
      <c r="A11" s="4" t="s">
        <v>75</v>
      </c>
      <c r="B11" s="6" t="n">
        <v>643121923</v>
      </c>
      <c r="C11" s="6" t="n">
        <v>579900814</v>
      </c>
    </row>
    <row r="12" spans="1:3">
      <c r="A12" s="4" t="s">
        <v>76</v>
      </c>
      <c r="B12" s="6" t="n">
        <v>643121923</v>
      </c>
      <c r="C12" s="6" t="n">
        <v>579900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305</v>
      </c>
      <c r="B1" s="2" t="s">
        <v>1</v>
      </c>
    </row>
    <row r="2" spans="1:3">
      <c r="B2" s="2" t="s">
        <v>2</v>
      </c>
      <c r="C2" s="2" t="s">
        <v>41</v>
      </c>
    </row>
    <row r="3" spans="1:3">
      <c r="A3" s="4" t="s">
        <v>306</v>
      </c>
      <c r="B3" s="6" t="n">
        <v>25500000</v>
      </c>
      <c r="C3" s="6" t="n">
        <v>10500000</v>
      </c>
    </row>
    <row r="4" spans="1:3">
      <c r="A4" s="4" t="s">
        <v>307</v>
      </c>
      <c r="B4" s="4" t="s">
        <v>308</v>
      </c>
      <c r="C4" s="4" t="s">
        <v>309</v>
      </c>
    </row>
    <row r="5" spans="1:3">
      <c r="A5" s="4" t="s">
        <v>310</v>
      </c>
      <c r="B5" s="8" t="n">
        <v>0.01</v>
      </c>
      <c r="C5" s="9" t="n">
        <v>0.009299999999999999</v>
      </c>
    </row>
    <row r="6" spans="1:3">
      <c r="A6" s="4" t="s">
        <v>311</v>
      </c>
      <c r="B6" s="6" t="n">
        <v>25500000</v>
      </c>
      <c r="C6" s="6" t="n">
        <v>10500000</v>
      </c>
    </row>
    <row r="7" spans="1:3">
      <c r="A7" s="4" t="s">
        <v>310</v>
      </c>
      <c r="B7" s="8" t="n">
        <v>0.01</v>
      </c>
      <c r="C7" s="9" t="n">
        <v>0.009299999999999999</v>
      </c>
    </row>
    <row r="8" spans="1:3">
      <c r="A8" s="4" t="s">
        <v>312</v>
      </c>
    </row>
    <row r="9" spans="1:3">
      <c r="A9" s="4" t="s">
        <v>306</v>
      </c>
      <c r="B9" s="6" t="n">
        <v>1000000</v>
      </c>
      <c r="C9" s="6" t="n">
        <v>1000000</v>
      </c>
    </row>
    <row r="10" spans="1:3">
      <c r="A10" s="4" t="s">
        <v>307</v>
      </c>
      <c r="B10" s="4" t="s">
        <v>313</v>
      </c>
      <c r="C10" s="4" t="s">
        <v>314</v>
      </c>
    </row>
    <row r="11" spans="1:3">
      <c r="A11" s="4" t="s">
        <v>310</v>
      </c>
      <c r="B11" s="8" t="n">
        <v>0.01</v>
      </c>
      <c r="C11" s="8" t="n">
        <v>0.01</v>
      </c>
    </row>
    <row r="12" spans="1:3">
      <c r="A12" s="4" t="s">
        <v>311</v>
      </c>
      <c r="B12" s="6" t="n">
        <v>1000000</v>
      </c>
      <c r="C12" s="6" t="n">
        <v>1000000</v>
      </c>
    </row>
    <row r="13" spans="1:3">
      <c r="A13" s="4" t="s">
        <v>310</v>
      </c>
      <c r="B13" s="8" t="n">
        <v>0.01</v>
      </c>
      <c r="C13" s="8" t="n">
        <v>0.01</v>
      </c>
    </row>
    <row r="14" spans="1:3">
      <c r="A14" s="4" t="s">
        <v>312</v>
      </c>
    </row>
    <row r="15" spans="1:3">
      <c r="A15" s="4" t="s">
        <v>306</v>
      </c>
      <c r="B15" s="6" t="n">
        <v>2000000</v>
      </c>
      <c r="C15" s="6" t="n">
        <v>2000000</v>
      </c>
    </row>
    <row r="16" spans="1:3">
      <c r="A16" s="4" t="s">
        <v>307</v>
      </c>
      <c r="B16" s="4" t="s">
        <v>315</v>
      </c>
      <c r="C16" s="4" t="s">
        <v>316</v>
      </c>
    </row>
    <row r="17" spans="1:3">
      <c r="A17" s="4" t="s">
        <v>310</v>
      </c>
      <c r="B17" s="8" t="n">
        <v>0.01</v>
      </c>
      <c r="C17" s="8" t="n">
        <v>0.01</v>
      </c>
    </row>
    <row r="18" spans="1:3">
      <c r="A18" s="4" t="s">
        <v>311</v>
      </c>
      <c r="B18" s="6" t="n">
        <v>2000000</v>
      </c>
      <c r="C18" s="6" t="n">
        <v>2000000</v>
      </c>
    </row>
    <row r="19" spans="1:3">
      <c r="A19" s="4" t="s">
        <v>310</v>
      </c>
      <c r="B19" s="8" t="n">
        <v>0.01</v>
      </c>
      <c r="C19" s="8" t="n">
        <v>0.01</v>
      </c>
    </row>
    <row r="20" spans="1:3">
      <c r="A20" s="4" t="s">
        <v>312</v>
      </c>
    </row>
    <row r="21" spans="1:3">
      <c r="A21" s="4" t="s">
        <v>306</v>
      </c>
      <c r="B21" s="6" t="n">
        <v>5000000</v>
      </c>
      <c r="C21" s="6" t="n">
        <v>5000000</v>
      </c>
    </row>
    <row r="22" spans="1:3">
      <c r="A22" s="4" t="s">
        <v>307</v>
      </c>
      <c r="B22" s="4" t="s">
        <v>317</v>
      </c>
      <c r="C22" s="4" t="s">
        <v>318</v>
      </c>
    </row>
    <row r="23" spans="1:3">
      <c r="A23" s="4" t="s">
        <v>310</v>
      </c>
      <c r="B23" s="8" t="n">
        <v>0.01</v>
      </c>
      <c r="C23" s="8" t="n">
        <v>0.01</v>
      </c>
    </row>
    <row r="24" spans="1:3">
      <c r="A24" s="4" t="s">
        <v>311</v>
      </c>
      <c r="B24" s="6" t="n">
        <v>5000000</v>
      </c>
      <c r="C24" s="6" t="n">
        <v>5000000</v>
      </c>
    </row>
    <row r="25" spans="1:3">
      <c r="A25" s="4" t="s">
        <v>310</v>
      </c>
      <c r="B25" s="8" t="n">
        <v>0.01</v>
      </c>
      <c r="C25" s="8" t="n">
        <v>0.01</v>
      </c>
    </row>
    <row r="26" spans="1:3">
      <c r="A26" s="4" t="s">
        <v>319</v>
      </c>
    </row>
    <row r="27" spans="1:3">
      <c r="A27" s="4" t="s">
        <v>306</v>
      </c>
      <c r="B27" s="6" t="n">
        <v>2500000</v>
      </c>
      <c r="C27" s="6" t="n">
        <v>2500000</v>
      </c>
    </row>
    <row r="28" spans="1:3">
      <c r="A28" s="4" t="s">
        <v>307</v>
      </c>
      <c r="B28" s="4" t="s">
        <v>320</v>
      </c>
      <c r="C28" s="4" t="s">
        <v>321</v>
      </c>
    </row>
    <row r="29" spans="1:3">
      <c r="A29" s="4" t="s">
        <v>310</v>
      </c>
      <c r="B29" s="9" t="n">
        <v>0.0069</v>
      </c>
      <c r="C29" s="9" t="n">
        <v>0.0069</v>
      </c>
    </row>
    <row r="30" spans="1:3">
      <c r="A30" s="4" t="s">
        <v>311</v>
      </c>
      <c r="B30" s="6" t="n">
        <v>2500000</v>
      </c>
      <c r="C30" s="6" t="n">
        <v>2500000</v>
      </c>
    </row>
    <row r="31" spans="1:3">
      <c r="A31" s="4" t="s">
        <v>310</v>
      </c>
      <c r="B31" s="9" t="n">
        <v>0.0069</v>
      </c>
      <c r="C31" s="9" t="n">
        <v>0.0069</v>
      </c>
    </row>
    <row r="32" spans="1:3">
      <c r="A32" s="4" t="s">
        <v>312</v>
      </c>
    </row>
    <row r="33" spans="1:3">
      <c r="A33" s="4" t="s">
        <v>306</v>
      </c>
      <c r="B33" s="6" t="n">
        <v>6250000</v>
      </c>
    </row>
    <row r="34" spans="1:3">
      <c r="A34" s="4" t="s">
        <v>307</v>
      </c>
      <c r="B34" s="4" t="s">
        <v>322</v>
      </c>
    </row>
    <row r="35" spans="1:3">
      <c r="A35" s="4" t="s">
        <v>310</v>
      </c>
      <c r="B35" s="8" t="n">
        <v>0.01</v>
      </c>
    </row>
    <row r="36" spans="1:3">
      <c r="A36" s="4" t="s">
        <v>311</v>
      </c>
      <c r="B36" s="6" t="n">
        <v>6250000</v>
      </c>
    </row>
    <row r="37" spans="1:3">
      <c r="A37" s="4" t="s">
        <v>310</v>
      </c>
      <c r="B37" s="8" t="n">
        <v>0.01</v>
      </c>
    </row>
    <row r="38" spans="1:3">
      <c r="A38" s="4" t="s">
        <v>312</v>
      </c>
    </row>
    <row r="39" spans="1:3">
      <c r="A39" s="4" t="s">
        <v>306</v>
      </c>
      <c r="B39" s="6" t="n">
        <v>3750000</v>
      </c>
    </row>
    <row r="40" spans="1:3">
      <c r="A40" s="4" t="s">
        <v>307</v>
      </c>
      <c r="B40" s="4" t="s">
        <v>323</v>
      </c>
    </row>
    <row r="41" spans="1:3">
      <c r="A41" s="4" t="s">
        <v>310</v>
      </c>
      <c r="B41" s="8" t="n">
        <v>0.01</v>
      </c>
    </row>
    <row r="42" spans="1:3">
      <c r="A42" s="4" t="s">
        <v>311</v>
      </c>
      <c r="B42" s="6" t="n">
        <v>3750000</v>
      </c>
    </row>
    <row r="43" spans="1:3">
      <c r="A43" s="4" t="s">
        <v>310</v>
      </c>
      <c r="B43" s="8" t="n">
        <v>0.01</v>
      </c>
    </row>
    <row r="44" spans="1:3">
      <c r="A44" s="4" t="s">
        <v>312</v>
      </c>
    </row>
    <row r="45" spans="1:3">
      <c r="A45" s="4" t="s">
        <v>306</v>
      </c>
      <c r="B45" s="6" t="n">
        <v>5000000</v>
      </c>
    </row>
    <row r="46" spans="1:3">
      <c r="A46" s="4" t="s">
        <v>307</v>
      </c>
      <c r="B46" s="4" t="s">
        <v>270</v>
      </c>
    </row>
    <row r="47" spans="1:3">
      <c r="A47" s="4" t="s">
        <v>310</v>
      </c>
      <c r="B47" s="8" t="n">
        <v>0.01</v>
      </c>
    </row>
    <row r="48" spans="1:3">
      <c r="A48" s="4" t="s">
        <v>311</v>
      </c>
      <c r="B48" s="6" t="n">
        <v>5000000</v>
      </c>
    </row>
    <row r="49" spans="1:3">
      <c r="A49" s="4" t="s">
        <v>310</v>
      </c>
      <c r="B49" s="8"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33"/>
    <col customWidth="1" max="2" min="2" width="20"/>
  </cols>
  <sheetData>
    <row r="1" spans="1:2">
      <c r="A1" s="1" t="s">
        <v>324</v>
      </c>
      <c r="B1" s="2" t="s">
        <v>1</v>
      </c>
    </row>
    <row r="2" spans="1:2">
      <c r="B2" s="2" t="s">
        <v>325</v>
      </c>
    </row>
    <row r="3" spans="1:2">
      <c r="A3" s="4" t="s">
        <v>326</v>
      </c>
      <c r="B3" s="6" t="n">
        <v>5000000</v>
      </c>
    </row>
    <row r="4" spans="1:2">
      <c r="A4" s="4" t="s">
        <v>327</v>
      </c>
      <c r="B4" s="6" t="n">
        <v>4875000</v>
      </c>
    </row>
    <row r="5" spans="1:2">
      <c r="A5" s="4" t="s">
        <v>328</v>
      </c>
      <c r="B5" s="6" t="n">
        <v>0</v>
      </c>
    </row>
    <row r="6" spans="1:2">
      <c r="A6" s="4" t="s">
        <v>329</v>
      </c>
      <c r="B6" s="6" t="n">
        <v>125000</v>
      </c>
    </row>
    <row r="7" spans="1:2">
      <c r="A7" s="4" t="s">
        <v>330</v>
      </c>
    </row>
    <row r="8" spans="1:2">
      <c r="A8" s="4" t="s">
        <v>331</v>
      </c>
      <c r="B8" s="4" t="s">
        <v>332</v>
      </c>
    </row>
    <row r="9" spans="1:2">
      <c r="A9" s="4" t="s">
        <v>326</v>
      </c>
      <c r="B9" s="6" t="n">
        <v>1250000</v>
      </c>
    </row>
    <row r="10" spans="1:2">
      <c r="A10" s="4" t="s">
        <v>333</v>
      </c>
      <c r="B10" s="4" t="s">
        <v>334</v>
      </c>
    </row>
    <row r="11" spans="1:2">
      <c r="A11" s="4" t="s">
        <v>335</v>
      </c>
      <c r="B11" s="4" t="s">
        <v>336</v>
      </c>
    </row>
    <row r="12" spans="1:2">
      <c r="A12" s="4" t="s">
        <v>327</v>
      </c>
      <c r="B12" s="6" t="n">
        <v>1250000</v>
      </c>
    </row>
    <row r="13" spans="1:2">
      <c r="A13" s="4" t="s">
        <v>328</v>
      </c>
      <c r="B13" s="6" t="n">
        <v>0</v>
      </c>
    </row>
    <row r="14" spans="1:2">
      <c r="A14" s="4" t="s">
        <v>329</v>
      </c>
      <c r="B14" s="6" t="n">
        <v>0</v>
      </c>
    </row>
    <row r="15" spans="1:2">
      <c r="A15" s="4" t="s">
        <v>337</v>
      </c>
    </row>
    <row r="16" spans="1:2">
      <c r="A16" s="4" t="s">
        <v>331</v>
      </c>
      <c r="B16" s="4" t="s">
        <v>332</v>
      </c>
    </row>
    <row r="17" spans="1:2">
      <c r="A17" s="4" t="s">
        <v>326</v>
      </c>
      <c r="B17" s="6" t="n">
        <v>1250000</v>
      </c>
    </row>
    <row r="18" spans="1:2">
      <c r="A18" s="4" t="s">
        <v>333</v>
      </c>
      <c r="B18" s="4" t="s">
        <v>338</v>
      </c>
    </row>
    <row r="19" spans="1:2">
      <c r="A19" s="4" t="s">
        <v>335</v>
      </c>
      <c r="B19" s="4" t="s">
        <v>339</v>
      </c>
    </row>
    <row r="20" spans="1:2">
      <c r="A20" s="4" t="s">
        <v>327</v>
      </c>
      <c r="B20" s="6" t="n">
        <v>1250000</v>
      </c>
    </row>
    <row r="21" spans="1:2">
      <c r="A21" s="4" t="s">
        <v>328</v>
      </c>
      <c r="B21" s="6" t="n">
        <v>0</v>
      </c>
    </row>
    <row r="22" spans="1:2">
      <c r="A22" s="4" t="s">
        <v>329</v>
      </c>
      <c r="B22" s="6" t="n">
        <v>0</v>
      </c>
    </row>
    <row r="23" spans="1:2">
      <c r="A23" s="4" t="s">
        <v>340</v>
      </c>
    </row>
    <row r="24" spans="1:2">
      <c r="A24" s="4" t="s">
        <v>331</v>
      </c>
      <c r="B24" s="4" t="s">
        <v>341</v>
      </c>
    </row>
    <row r="25" spans="1:2">
      <c r="A25" s="4" t="s">
        <v>326</v>
      </c>
      <c r="B25" s="6" t="n">
        <v>500000</v>
      </c>
    </row>
    <row r="26" spans="1:2">
      <c r="A26" s="4" t="s">
        <v>333</v>
      </c>
      <c r="B26" s="4" t="s">
        <v>341</v>
      </c>
    </row>
    <row r="27" spans="1:2">
      <c r="A27" s="4" t="s">
        <v>335</v>
      </c>
      <c r="B27" s="4" t="s">
        <v>342</v>
      </c>
    </row>
    <row r="28" spans="1:2">
      <c r="A28" s="4" t="s">
        <v>327</v>
      </c>
      <c r="B28" s="6" t="n">
        <v>500000</v>
      </c>
    </row>
    <row r="29" spans="1:2">
      <c r="A29" s="4" t="s">
        <v>328</v>
      </c>
      <c r="B29" s="6" t="n">
        <v>0</v>
      </c>
    </row>
    <row r="30" spans="1:2">
      <c r="A30" s="4" t="s">
        <v>329</v>
      </c>
      <c r="B30" s="6" t="n">
        <v>0</v>
      </c>
    </row>
    <row r="31" spans="1:2">
      <c r="A31" s="4" t="s">
        <v>343</v>
      </c>
    </row>
    <row r="32" spans="1:2">
      <c r="A32" s="4" t="s">
        <v>331</v>
      </c>
      <c r="B32" s="4" t="s">
        <v>341</v>
      </c>
    </row>
    <row r="33" spans="1:2">
      <c r="A33" s="4" t="s">
        <v>326</v>
      </c>
      <c r="B33" s="6" t="n">
        <v>500000</v>
      </c>
    </row>
    <row r="34" spans="1:2">
      <c r="A34" s="4" t="s">
        <v>333</v>
      </c>
      <c r="B34" s="4" t="s">
        <v>344</v>
      </c>
    </row>
    <row r="35" spans="1:2">
      <c r="A35" s="4" t="s">
        <v>335</v>
      </c>
      <c r="B35" s="4" t="s">
        <v>345</v>
      </c>
    </row>
    <row r="36" spans="1:2">
      <c r="A36" s="4" t="s">
        <v>327</v>
      </c>
      <c r="B36" s="6" t="n">
        <v>375000</v>
      </c>
    </row>
    <row r="37" spans="1:2">
      <c r="A37" s="4" t="s">
        <v>328</v>
      </c>
      <c r="B37" s="6" t="n">
        <v>0</v>
      </c>
    </row>
    <row r="38" spans="1:2">
      <c r="A38" s="4" t="s">
        <v>329</v>
      </c>
      <c r="B38" s="6" t="n">
        <v>125000</v>
      </c>
    </row>
    <row r="39" spans="1:2">
      <c r="A39" s="4" t="s">
        <v>346</v>
      </c>
    </row>
    <row r="40" spans="1:2">
      <c r="A40" s="4" t="s">
        <v>331</v>
      </c>
      <c r="B40" s="4" t="s">
        <v>347</v>
      </c>
    </row>
    <row r="41" spans="1:2">
      <c r="A41" s="4" t="s">
        <v>326</v>
      </c>
      <c r="B41" s="6" t="n">
        <v>1000000</v>
      </c>
    </row>
    <row r="42" spans="1:2">
      <c r="A42" s="4" t="s">
        <v>333</v>
      </c>
      <c r="B42" s="4" t="s">
        <v>347</v>
      </c>
    </row>
    <row r="43" spans="1:2">
      <c r="A43" s="4" t="s">
        <v>335</v>
      </c>
      <c r="B43" s="4" t="s">
        <v>348</v>
      </c>
    </row>
    <row r="44" spans="1:2">
      <c r="A44" s="4" t="s">
        <v>327</v>
      </c>
      <c r="B44" s="6" t="n">
        <v>1000000</v>
      </c>
    </row>
    <row r="45" spans="1:2">
      <c r="A45" s="4" t="s">
        <v>328</v>
      </c>
      <c r="B45" s="6" t="n">
        <v>0</v>
      </c>
    </row>
    <row r="46" spans="1:2">
      <c r="A46" s="4" t="s">
        <v>329</v>
      </c>
      <c r="B46" s="6" t="n">
        <v>0</v>
      </c>
    </row>
    <row r="47" spans="1:2">
      <c r="A47" s="4" t="s">
        <v>349</v>
      </c>
    </row>
    <row r="48" spans="1:2">
      <c r="A48" s="4" t="s">
        <v>331</v>
      </c>
      <c r="B48" s="4" t="s">
        <v>347</v>
      </c>
    </row>
    <row r="49" spans="1:2">
      <c r="A49" s="4" t="s">
        <v>326</v>
      </c>
      <c r="B49" s="6" t="n">
        <v>500000</v>
      </c>
    </row>
    <row r="50" spans="1:2">
      <c r="A50" s="4" t="s">
        <v>333</v>
      </c>
      <c r="B50" s="4" t="s">
        <v>347</v>
      </c>
    </row>
    <row r="51" spans="1:2">
      <c r="A51" s="4" t="s">
        <v>335</v>
      </c>
      <c r="B51" s="4" t="s">
        <v>348</v>
      </c>
    </row>
    <row r="52" spans="1:2">
      <c r="A52" s="4" t="s">
        <v>327</v>
      </c>
      <c r="B52" s="6" t="n">
        <v>500000</v>
      </c>
    </row>
    <row r="53" spans="1:2">
      <c r="A53" s="4" t="s">
        <v>328</v>
      </c>
      <c r="B53" s="6" t="n">
        <v>0</v>
      </c>
    </row>
    <row r="54" spans="1:2">
      <c r="A54" s="4" t="s">
        <v>329</v>
      </c>
      <c r="B5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50</v>
      </c>
      <c r="B1" s="2" t="s">
        <v>1</v>
      </c>
    </row>
    <row r="2" spans="1:3">
      <c r="B2" s="2" t="s">
        <v>2</v>
      </c>
      <c r="C2" s="2" t="s">
        <v>41</v>
      </c>
    </row>
    <row r="3" spans="1:3">
      <c r="A3" s="3" t="s">
        <v>58</v>
      </c>
    </row>
    <row r="4" spans="1:3">
      <c r="A4" s="4" t="s">
        <v>69</v>
      </c>
      <c r="B4" s="7" t="n">
        <v>0.001</v>
      </c>
      <c r="C4" s="7" t="n">
        <v>0.001</v>
      </c>
    </row>
    <row r="5" spans="1:3">
      <c r="A5" s="4" t="s">
        <v>70</v>
      </c>
      <c r="B5" s="6" t="n">
        <v>35000000</v>
      </c>
      <c r="C5" s="6" t="n">
        <v>35000000</v>
      </c>
    </row>
    <row r="6" spans="1:3">
      <c r="A6" s="4" t="s">
        <v>71</v>
      </c>
      <c r="B6" s="6" t="n">
        <v>1000000</v>
      </c>
      <c r="C6" s="6" t="n">
        <v>1000000</v>
      </c>
    </row>
    <row r="7" spans="1:3">
      <c r="A7" s="4" t="s">
        <v>72</v>
      </c>
      <c r="B7" s="6" t="n">
        <v>1000000</v>
      </c>
      <c r="C7" s="6" t="n">
        <v>1000000</v>
      </c>
    </row>
    <row r="8" spans="1:3">
      <c r="A8" s="4" t="s">
        <v>73</v>
      </c>
      <c r="B8" s="7" t="n">
        <v>0.001</v>
      </c>
      <c r="C8" s="7" t="n">
        <v>0.001</v>
      </c>
    </row>
    <row r="9" spans="1:3">
      <c r="A9" s="4" t="s">
        <v>74</v>
      </c>
      <c r="B9" s="6" t="n">
        <v>2000000000</v>
      </c>
      <c r="C9" s="6" t="n">
        <v>650000000</v>
      </c>
    </row>
    <row r="10" spans="1:3">
      <c r="A10" s="4" t="s">
        <v>75</v>
      </c>
      <c r="B10" s="6" t="n">
        <v>643121923</v>
      </c>
      <c r="C10" s="6" t="n">
        <v>579900814</v>
      </c>
    </row>
    <row r="11" spans="1:3">
      <c r="A11" s="4" t="s">
        <v>76</v>
      </c>
      <c r="B11" s="6" t="n">
        <v>643121923</v>
      </c>
      <c r="C11" s="6" t="n">
        <v>579900814</v>
      </c>
    </row>
    <row r="12" spans="1:3">
      <c r="A12" s="4" t="s">
        <v>351</v>
      </c>
      <c r="B12" s="5" t="n">
        <v>229400</v>
      </c>
      <c r="C12" s="5" t="n">
        <v>3001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52</v>
      </c>
      <c r="B1" s="2" t="s">
        <v>1</v>
      </c>
    </row>
    <row r="2" spans="1:2">
      <c r="B2" s="2" t="s">
        <v>353</v>
      </c>
    </row>
    <row r="3" spans="1:2">
      <c r="A3" s="3" t="s">
        <v>186</v>
      </c>
    </row>
    <row r="4" spans="1:2">
      <c r="A4" s="4" t="s">
        <v>354</v>
      </c>
      <c r="B4" s="5" t="n">
        <v>681</v>
      </c>
    </row>
    <row r="5" spans="1:2">
      <c r="A5" s="4" t="s">
        <v>355</v>
      </c>
      <c r="B5" s="6" t="n">
        <v>94</v>
      </c>
    </row>
    <row r="6" spans="1:2">
      <c r="A6" s="4" t="s">
        <v>356</v>
      </c>
      <c r="B6" s="6" t="n">
        <v>-775</v>
      </c>
    </row>
    <row r="7" spans="1:2">
      <c r="A7" s="4" t="s">
        <v>357</v>
      </c>
      <c r="B7" s="5" t="n">
        <v>0</v>
      </c>
    </row>
    <row r="8" spans="1:2">
      <c r="A8" s="4" t="s">
        <v>358</v>
      </c>
      <c r="B8" s="4" t="s">
        <v>359</v>
      </c>
    </row>
    <row r="9" spans="1:2">
      <c r="A9" s="4" t="s">
        <v>360</v>
      </c>
      <c r="B9" s="4" t="s">
        <v>361</v>
      </c>
    </row>
    <row r="10" spans="1:2">
      <c r="A10" s="4" t="s">
        <v>362</v>
      </c>
      <c r="B10" s="4" t="s">
        <v>363</v>
      </c>
    </row>
    <row r="11" spans="1:2">
      <c r="A11" s="4" t="s">
        <v>364</v>
      </c>
      <c r="B11"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65</v>
      </c>
      <c r="B1" s="2" t="s">
        <v>2</v>
      </c>
      <c r="C1" s="2" t="s">
        <v>41</v>
      </c>
    </row>
    <row r="2" spans="1:3">
      <c r="A2" s="4" t="s">
        <v>366</v>
      </c>
      <c r="B2" s="5" t="n">
        <v>15845499</v>
      </c>
      <c r="C2" s="5" t="n">
        <v>12151033</v>
      </c>
    </row>
    <row r="3" spans="1:3">
      <c r="A3" s="4" t="s">
        <v>367</v>
      </c>
      <c r="B3" s="6" t="n">
        <v>3782838</v>
      </c>
      <c r="C3" s="6" t="n">
        <v>3007000</v>
      </c>
    </row>
    <row r="4" spans="1:3">
      <c r="A4" s="4" t="s">
        <v>368</v>
      </c>
      <c r="B4" s="6" t="n">
        <v>2908000</v>
      </c>
      <c r="C4" s="6" t="n">
        <v>2908000</v>
      </c>
    </row>
    <row r="5" spans="1:3">
      <c r="A5" s="4" t="s">
        <v>50</v>
      </c>
      <c r="B5" s="6" t="n">
        <v>26000</v>
      </c>
      <c r="C5" s="6" t="n">
        <v>26000</v>
      </c>
    </row>
    <row r="6" spans="1:3">
      <c r="A6" s="4" t="s">
        <v>369</v>
      </c>
      <c r="B6" s="6" t="n">
        <v>19000</v>
      </c>
      <c r="C6" s="6" t="n">
        <v>19000</v>
      </c>
    </row>
    <row r="7" spans="1:3">
      <c r="A7" s="4" t="s">
        <v>370</v>
      </c>
      <c r="B7" s="6" t="n">
        <v>243000</v>
      </c>
      <c r="C7" s="6" t="n">
        <v>243000</v>
      </c>
    </row>
    <row r="8" spans="1:3">
      <c r="A8" s="4" t="s">
        <v>371</v>
      </c>
      <c r="B8" s="6" t="n">
        <v>6978838</v>
      </c>
      <c r="C8" s="6" t="n">
        <v>6203000</v>
      </c>
    </row>
    <row r="9" spans="1:3">
      <c r="A9" s="4" t="s">
        <v>372</v>
      </c>
      <c r="B9" s="6" t="n">
        <v>-6978838</v>
      </c>
      <c r="C9" s="6" t="n">
        <v>-6203000</v>
      </c>
    </row>
    <row r="10" spans="1:3">
      <c r="A10" s="4" t="s">
        <v>239</v>
      </c>
      <c r="B10" s="6" t="n">
        <v>0</v>
      </c>
      <c r="C10" s="5" t="n">
        <v>0</v>
      </c>
    </row>
    <row r="11" spans="1:3">
      <c r="A11" s="4" t="s">
        <v>373</v>
      </c>
    </row>
    <row r="12" spans="1:3">
      <c r="A12" s="4" t="s">
        <v>366</v>
      </c>
      <c r="B12" s="6" t="n">
        <v>3694466</v>
      </c>
    </row>
    <row r="13" spans="1:3">
      <c r="A13" s="4" t="s">
        <v>367</v>
      </c>
      <c r="B13" s="6" t="n">
        <v>775838</v>
      </c>
    </row>
    <row r="14" spans="1:3">
      <c r="A14" s="4" t="s">
        <v>368</v>
      </c>
      <c r="B14" s="6" t="n">
        <v>0</v>
      </c>
    </row>
    <row r="15" spans="1:3">
      <c r="A15" s="4" t="s">
        <v>50</v>
      </c>
      <c r="B15" s="6" t="n">
        <v>0</v>
      </c>
    </row>
    <row r="16" spans="1:3">
      <c r="A16" s="4" t="s">
        <v>369</v>
      </c>
      <c r="B16" s="6" t="n">
        <v>0</v>
      </c>
    </row>
    <row r="17" spans="1:3">
      <c r="A17" s="4" t="s">
        <v>370</v>
      </c>
      <c r="B17" s="6" t="n">
        <v>0</v>
      </c>
    </row>
    <row r="18" spans="1:3">
      <c r="A18" s="4" t="s">
        <v>371</v>
      </c>
      <c r="B18" s="6" t="n">
        <v>775838</v>
      </c>
    </row>
    <row r="19" spans="1:3">
      <c r="A19" s="4" t="s">
        <v>372</v>
      </c>
      <c r="B19" s="6" t="n">
        <v>-775838</v>
      </c>
    </row>
    <row r="20" spans="1:3">
      <c r="A20" s="4" t="s">
        <v>239</v>
      </c>
      <c r="B2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374</v>
      </c>
      <c r="B1" s="2" t="s">
        <v>1</v>
      </c>
    </row>
    <row r="2" spans="1:2">
      <c r="B2" s="2" t="s">
        <v>353</v>
      </c>
    </row>
    <row r="3" spans="1:2">
      <c r="A3" s="3" t="s">
        <v>186</v>
      </c>
    </row>
    <row r="4" spans="1:2">
      <c r="A4" s="4" t="s">
        <v>375</v>
      </c>
      <c r="B4" s="5" t="n">
        <v>15845499</v>
      </c>
    </row>
    <row r="5" spans="1:2">
      <c r="A5" s="4" t="s">
        <v>376</v>
      </c>
      <c r="B5" s="5" t="n">
        <v>77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7</v>
      </c>
      <c r="B1" s="2" t="s">
        <v>2</v>
      </c>
      <c r="C1" s="2" t="s">
        <v>41</v>
      </c>
    </row>
    <row r="2" spans="1:3">
      <c r="A2" s="4" t="s">
        <v>378</v>
      </c>
      <c r="B2" s="5" t="n">
        <v>78690</v>
      </c>
      <c r="C2" s="5" t="n">
        <v>90940</v>
      </c>
    </row>
    <row r="3" spans="1:3">
      <c r="A3" s="4" t="s">
        <v>379</v>
      </c>
    </row>
    <row r="4" spans="1:3">
      <c r="A4" s="4" t="s">
        <v>378</v>
      </c>
      <c r="B4" s="6" t="n">
        <v>21591</v>
      </c>
      <c r="C4" s="6" t="n">
        <v>33841</v>
      </c>
    </row>
    <row r="5" spans="1:3">
      <c r="A5" s="4" t="s">
        <v>380</v>
      </c>
    </row>
    <row r="6" spans="1:3">
      <c r="A6" s="4" t="s">
        <v>378</v>
      </c>
      <c r="B6" s="6" t="n">
        <v>25000</v>
      </c>
      <c r="C6" s="6" t="n">
        <v>25000</v>
      </c>
    </row>
    <row r="7" spans="1:3">
      <c r="A7" s="4" t="s">
        <v>381</v>
      </c>
    </row>
    <row r="8" spans="1:3">
      <c r="A8" s="4" t="s">
        <v>378</v>
      </c>
      <c r="B8" s="6" t="n">
        <v>20099</v>
      </c>
      <c r="C8" s="6" t="n">
        <v>20099</v>
      </c>
    </row>
    <row r="9" spans="1:3">
      <c r="A9" s="4" t="s">
        <v>382</v>
      </c>
    </row>
    <row r="10" spans="1:3">
      <c r="A10" s="4" t="s">
        <v>378</v>
      </c>
      <c r="B10" s="5" t="n">
        <v>12000</v>
      </c>
      <c r="C10" s="5" t="n">
        <v>1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1"/>
  </cols>
  <sheetData>
    <row r="1" spans="1:2">
      <c r="A1" s="1" t="s">
        <v>383</v>
      </c>
      <c r="B1" s="2" t="s">
        <v>1</v>
      </c>
    </row>
    <row r="2" spans="1:2">
      <c r="B2" s="2" t="s">
        <v>353</v>
      </c>
    </row>
    <row r="3" spans="1:2">
      <c r="A3" s="4" t="s">
        <v>259</v>
      </c>
      <c r="B3" s="5" t="n">
        <v>65835</v>
      </c>
    </row>
    <row r="4" spans="1:2">
      <c r="A4" s="4" t="s">
        <v>384</v>
      </c>
      <c r="B4" s="6" t="n">
        <v>300000</v>
      </c>
    </row>
    <row r="5" spans="1:2">
      <c r="A5" s="4" t="s">
        <v>385</v>
      </c>
      <c r="B5" s="6" t="n">
        <v>-609453</v>
      </c>
    </row>
    <row r="6" spans="1:2">
      <c r="A6" s="4" t="s">
        <v>263</v>
      </c>
      <c r="B6" s="6" t="n">
        <v>262984</v>
      </c>
    </row>
    <row r="7" spans="1:2">
      <c r="A7" s="4" t="s">
        <v>386</v>
      </c>
    </row>
    <row r="8" spans="1:2">
      <c r="A8" s="4" t="s">
        <v>259</v>
      </c>
      <c r="B8" s="6" t="n">
        <v>506602</v>
      </c>
    </row>
    <row r="9" spans="1:2">
      <c r="A9" s="4" t="s">
        <v>384</v>
      </c>
      <c r="B9" s="6" t="n">
        <v>240000</v>
      </c>
    </row>
    <row r="10" spans="1:2">
      <c r="A10" s="4" t="s">
        <v>385</v>
      </c>
      <c r="B10" s="6" t="n">
        <v>-553956</v>
      </c>
    </row>
    <row r="11" spans="1:2">
      <c r="A11" s="4" t="s">
        <v>263</v>
      </c>
      <c r="B11" s="6" t="n">
        <v>192646</v>
      </c>
    </row>
    <row r="12" spans="1:2">
      <c r="A12" s="4" t="s">
        <v>387</v>
      </c>
    </row>
    <row r="13" spans="1:2">
      <c r="A13" s="4" t="s">
        <v>259</v>
      </c>
      <c r="B13" s="6" t="n">
        <v>65835</v>
      </c>
    </row>
    <row r="14" spans="1:2">
      <c r="A14" s="4" t="s">
        <v>384</v>
      </c>
      <c r="B14" s="6" t="n">
        <v>60000</v>
      </c>
    </row>
    <row r="15" spans="1:2">
      <c r="A15" s="4" t="s">
        <v>385</v>
      </c>
      <c r="B15" s="6" t="n">
        <v>-55497</v>
      </c>
    </row>
    <row r="16" spans="1:2">
      <c r="A16" s="4" t="s">
        <v>263</v>
      </c>
      <c r="B16" s="5" t="n">
        <v>70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v>
      </c>
      <c r="B1" s="2" t="s">
        <v>1</v>
      </c>
    </row>
    <row r="2" spans="1:3">
      <c r="B2" s="2" t="s">
        <v>2</v>
      </c>
      <c r="C2" s="2" t="s">
        <v>41</v>
      </c>
    </row>
    <row r="3" spans="1:3">
      <c r="A3" s="3" t="s">
        <v>78</v>
      </c>
    </row>
    <row r="4" spans="1:3">
      <c r="A4" s="4" t="s">
        <v>79</v>
      </c>
      <c r="B4" s="5" t="n">
        <v>0</v>
      </c>
      <c r="C4" s="5" t="n">
        <v>0</v>
      </c>
    </row>
    <row r="5" spans="1:3">
      <c r="A5" s="4" t="s">
        <v>80</v>
      </c>
      <c r="B5" s="6" t="n">
        <v>0</v>
      </c>
      <c r="C5" s="6" t="n">
        <v>0</v>
      </c>
    </row>
    <row r="6" spans="1:3">
      <c r="A6" s="4" t="s">
        <v>81</v>
      </c>
      <c r="B6" s="6" t="n">
        <v>0</v>
      </c>
      <c r="C6" s="6" t="n">
        <v>0</v>
      </c>
    </row>
    <row r="7" spans="1:3">
      <c r="A7" s="3" t="s">
        <v>82</v>
      </c>
    </row>
    <row r="8" spans="1:3">
      <c r="A8" s="4" t="s">
        <v>83</v>
      </c>
      <c r="B8" s="6" t="n">
        <v>1363800</v>
      </c>
      <c r="C8" s="6" t="n">
        <v>1277524</v>
      </c>
    </row>
    <row r="9" spans="1:3">
      <c r="A9" s="4" t="s">
        <v>84</v>
      </c>
      <c r="B9" s="6" t="n">
        <v>1363800</v>
      </c>
      <c r="C9" s="6" t="n">
        <v>1277524</v>
      </c>
    </row>
    <row r="10" spans="1:3">
      <c r="A10" s="4" t="s">
        <v>85</v>
      </c>
      <c r="B10" s="6" t="n">
        <v>-1363800</v>
      </c>
      <c r="C10" s="6" t="n">
        <v>-1277524</v>
      </c>
    </row>
    <row r="11" spans="1:3">
      <c r="A11" s="3" t="s">
        <v>86</v>
      </c>
    </row>
    <row r="12" spans="1:3">
      <c r="A12" s="4" t="s">
        <v>87</v>
      </c>
      <c r="B12" s="6" t="n">
        <v>-461275</v>
      </c>
      <c r="C12" s="6" t="n">
        <v>46411</v>
      </c>
    </row>
    <row r="13" spans="1:3">
      <c r="A13" s="4" t="s">
        <v>88</v>
      </c>
      <c r="B13" s="6" t="n">
        <v>0</v>
      </c>
      <c r="C13" s="6" t="n">
        <v>68000</v>
      </c>
    </row>
    <row r="14" spans="1:3">
      <c r="A14" s="4" t="s">
        <v>89</v>
      </c>
      <c r="B14" s="6" t="n">
        <v>1582819</v>
      </c>
      <c r="C14" s="6" t="n">
        <v>253370</v>
      </c>
    </row>
    <row r="15" spans="1:3">
      <c r="A15" s="4" t="s">
        <v>90</v>
      </c>
      <c r="B15" s="6" t="n">
        <v>672841</v>
      </c>
      <c r="C15" s="6" t="n">
        <v>162554</v>
      </c>
    </row>
    <row r="16" spans="1:3">
      <c r="A16" s="4" t="s">
        <v>91</v>
      </c>
      <c r="B16" s="6" t="n">
        <v>0</v>
      </c>
      <c r="C16" s="6" t="n">
        <v>43764</v>
      </c>
    </row>
    <row r="17" spans="1:3">
      <c r="A17" s="4" t="s">
        <v>92</v>
      </c>
      <c r="B17" s="6" t="n">
        <v>62000</v>
      </c>
      <c r="C17" s="6" t="n">
        <v>0</v>
      </c>
    </row>
    <row r="18" spans="1:3">
      <c r="A18" s="4" t="s">
        <v>93</v>
      </c>
      <c r="B18" s="6" t="n">
        <v>72337</v>
      </c>
      <c r="C18" s="6" t="n">
        <v>-17265</v>
      </c>
    </row>
    <row r="19" spans="1:3">
      <c r="A19" s="4" t="s">
        <v>94</v>
      </c>
      <c r="B19" s="6" t="n">
        <v>1928722</v>
      </c>
      <c r="C19" s="6" t="n">
        <v>556834</v>
      </c>
    </row>
    <row r="20" spans="1:3">
      <c r="A20" s="4" t="s">
        <v>95</v>
      </c>
      <c r="B20" s="5" t="n">
        <v>-3292522</v>
      </c>
      <c r="C20" s="5" t="n">
        <v>-1834358</v>
      </c>
    </row>
    <row r="21" spans="1:3">
      <c r="A21" s="4" t="s">
        <v>96</v>
      </c>
      <c r="B21" s="7" t="n">
        <v>-0.005</v>
      </c>
      <c r="C21" s="5" t="n">
        <v>0</v>
      </c>
    </row>
    <row r="22" spans="1:3">
      <c r="A22" s="4" t="s">
        <v>97</v>
      </c>
      <c r="B22" s="6" t="n">
        <v>615339126</v>
      </c>
      <c r="C22" s="6" t="n">
        <v>566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27"/>
    <col customWidth="1" max="5" min="5" width="20"/>
    <col customWidth="1" max="6" min="6" width="12"/>
  </cols>
  <sheetData>
    <row r="1" spans="1:6">
      <c r="A1" s="1" t="s">
        <v>98</v>
      </c>
      <c r="B1" s="2" t="s">
        <v>99</v>
      </c>
      <c r="C1" s="2" t="s">
        <v>100</v>
      </c>
      <c r="D1" s="2" t="s">
        <v>101</v>
      </c>
      <c r="E1" s="2" t="s">
        <v>102</v>
      </c>
      <c r="F1" s="2" t="s">
        <v>103</v>
      </c>
    </row>
    <row r="2" spans="1:6">
      <c r="A2" s="4" t="s">
        <v>104</v>
      </c>
      <c r="B2" s="6" t="n">
        <v>530806571</v>
      </c>
      <c r="C2" s="6" t="n">
        <v>1000000</v>
      </c>
    </row>
    <row r="3" spans="1:6">
      <c r="A3" s="4" t="s">
        <v>105</v>
      </c>
      <c r="B3" s="5" t="n">
        <v>530807</v>
      </c>
      <c r="C3" s="5" t="n">
        <v>1000</v>
      </c>
      <c r="D3" s="5" t="n">
        <v>30282937</v>
      </c>
      <c r="E3" s="5" t="n">
        <v>-33827464</v>
      </c>
      <c r="F3" s="5" t="n">
        <v>-3012720</v>
      </c>
    </row>
    <row r="4" spans="1:6">
      <c r="A4" s="4" t="s">
        <v>106</v>
      </c>
      <c r="B4" s="6" t="n">
        <v>6831818</v>
      </c>
    </row>
    <row r="5" spans="1:6">
      <c r="A5" s="4" t="s">
        <v>107</v>
      </c>
      <c r="B5" s="5" t="n">
        <v>6832</v>
      </c>
      <c r="D5" s="6" t="n">
        <v>18914</v>
      </c>
      <c r="F5" s="6" t="n">
        <v>25746</v>
      </c>
    </row>
    <row r="6" spans="1:6">
      <c r="A6" s="4" t="s">
        <v>108</v>
      </c>
      <c r="B6" s="6" t="n">
        <v>9034091</v>
      </c>
    </row>
    <row r="7" spans="1:6">
      <c r="A7" s="4" t="s">
        <v>109</v>
      </c>
      <c r="B7" s="5" t="n">
        <v>9034</v>
      </c>
      <c r="D7" s="6" t="n">
        <v>5966</v>
      </c>
      <c r="F7" s="6" t="n">
        <v>15000</v>
      </c>
    </row>
    <row r="8" spans="1:6">
      <c r="A8" s="4" t="s">
        <v>110</v>
      </c>
      <c r="B8" s="6" t="n">
        <v>7500000</v>
      </c>
    </row>
    <row r="9" spans="1:6">
      <c r="A9" s="4" t="s">
        <v>111</v>
      </c>
      <c r="B9" s="5" t="n">
        <v>7500</v>
      </c>
      <c r="D9" s="6" t="n">
        <v>49500</v>
      </c>
      <c r="F9" s="6" t="n">
        <v>57000</v>
      </c>
    </row>
    <row r="10" spans="1:6">
      <c r="A10" s="4" t="s">
        <v>112</v>
      </c>
      <c r="B10" s="6" t="n">
        <v>25728334</v>
      </c>
    </row>
    <row r="11" spans="1:6">
      <c r="A11" s="4" t="s">
        <v>113</v>
      </c>
      <c r="B11" s="5" t="n">
        <v>25728</v>
      </c>
      <c r="D11" s="6" t="n">
        <v>274397</v>
      </c>
      <c r="F11" s="6" t="n">
        <v>300125</v>
      </c>
    </row>
    <row r="12" spans="1:6">
      <c r="A12" s="4" t="s">
        <v>114</v>
      </c>
      <c r="D12" s="6" t="n">
        <v>98787</v>
      </c>
      <c r="F12" s="6" t="n">
        <v>98787</v>
      </c>
    </row>
    <row r="13" spans="1:6">
      <c r="A13" s="4" t="s">
        <v>115</v>
      </c>
      <c r="D13" s="6" t="n">
        <v>54941</v>
      </c>
      <c r="F13" s="6" t="n">
        <v>54941</v>
      </c>
    </row>
    <row r="14" spans="1:6">
      <c r="A14" s="4" t="s">
        <v>95</v>
      </c>
      <c r="E14" s="6" t="n">
        <v>-1834358</v>
      </c>
      <c r="F14" s="6" t="n">
        <v>-1834358</v>
      </c>
    </row>
    <row r="15" spans="1:6">
      <c r="A15" s="4" t="s">
        <v>116</v>
      </c>
      <c r="B15" s="6" t="n">
        <v>579900571</v>
      </c>
      <c r="C15" s="6" t="n">
        <v>1000000</v>
      </c>
    </row>
    <row r="16" spans="1:6">
      <c r="A16" s="4" t="s">
        <v>117</v>
      </c>
      <c r="B16" s="5" t="n">
        <v>579901</v>
      </c>
      <c r="C16" s="5" t="n">
        <v>1000</v>
      </c>
      <c r="D16" s="6" t="n">
        <v>30785442</v>
      </c>
      <c r="E16" s="6" t="n">
        <v>-35661822</v>
      </c>
      <c r="F16" s="6" t="n">
        <v>-4295479</v>
      </c>
    </row>
    <row r="17" spans="1:6">
      <c r="A17" s="4" t="s">
        <v>106</v>
      </c>
      <c r="B17" s="6" t="n">
        <v>28613888</v>
      </c>
    </row>
    <row r="18" spans="1:6">
      <c r="A18" s="4" t="s">
        <v>107</v>
      </c>
      <c r="B18" s="5" t="n">
        <v>28614</v>
      </c>
      <c r="D18" s="5" t="n">
        <v>257524</v>
      </c>
      <c r="F18" s="5" t="n">
        <v>286138</v>
      </c>
    </row>
    <row r="19" spans="1:6">
      <c r="A19" s="4" t="s">
        <v>118</v>
      </c>
      <c r="D19" s="6" t="n">
        <v>113545</v>
      </c>
      <c r="F19" s="6" t="n">
        <v>113545</v>
      </c>
    </row>
    <row r="20" spans="1:6">
      <c r="A20" s="4" t="s">
        <v>110</v>
      </c>
      <c r="B20" s="6" t="n">
        <v>8049266</v>
      </c>
    </row>
    <row r="21" spans="1:6">
      <c r="A21" s="4" t="s">
        <v>111</v>
      </c>
      <c r="B21" s="5" t="n">
        <v>8049</v>
      </c>
      <c r="D21" s="5" t="n">
        <v>91762</v>
      </c>
      <c r="F21" s="5" t="n">
        <v>99810</v>
      </c>
    </row>
    <row r="22" spans="1:6">
      <c r="A22" s="4" t="s">
        <v>119</v>
      </c>
      <c r="B22" s="6" t="n">
        <v>5000000</v>
      </c>
    </row>
    <row r="23" spans="1:6">
      <c r="A23" s="4" t="s">
        <v>120</v>
      </c>
      <c r="B23" s="5" t="n">
        <v>5000</v>
      </c>
      <c r="D23" s="6" t="n">
        <v>57000</v>
      </c>
      <c r="F23" s="6" t="n">
        <v>62000</v>
      </c>
    </row>
    <row r="24" spans="1:6">
      <c r="A24" s="4" t="s">
        <v>112</v>
      </c>
      <c r="B24" s="6" t="n">
        <v>18500000</v>
      </c>
    </row>
    <row r="25" spans="1:6">
      <c r="A25" s="4" t="s">
        <v>113</v>
      </c>
      <c r="B25" s="5" t="n">
        <v>18500</v>
      </c>
      <c r="D25" s="6" t="n">
        <v>210900</v>
      </c>
      <c r="F25" s="6" t="n">
        <v>229400</v>
      </c>
    </row>
    <row r="26" spans="1:6">
      <c r="A26" s="4" t="s">
        <v>114</v>
      </c>
      <c r="D26" s="6" t="n">
        <v>639600</v>
      </c>
      <c r="F26" s="6" t="n">
        <v>639600</v>
      </c>
    </row>
    <row r="27" spans="1:6">
      <c r="A27" s="4" t="s">
        <v>121</v>
      </c>
      <c r="B27" s="6" t="n">
        <v>3057955</v>
      </c>
    </row>
    <row r="28" spans="1:6">
      <c r="A28" s="4" t="s">
        <v>122</v>
      </c>
      <c r="B28" s="5" t="n">
        <v>3058</v>
      </c>
      <c r="D28" s="6" t="n">
        <v>-3058</v>
      </c>
      <c r="F28" s="6" t="n">
        <v>0</v>
      </c>
    </row>
    <row r="29" spans="1:6">
      <c r="A29" s="4" t="s">
        <v>95</v>
      </c>
      <c r="E29" s="6" t="n">
        <v>-3292522</v>
      </c>
      <c r="F29" s="6" t="n">
        <v>-3292522</v>
      </c>
    </row>
    <row r="30" spans="1:6">
      <c r="A30" s="4" t="s">
        <v>123</v>
      </c>
      <c r="B30" s="6" t="n">
        <v>643121923</v>
      </c>
      <c r="C30" s="6" t="n">
        <v>1000000</v>
      </c>
    </row>
    <row r="31" spans="1:6">
      <c r="A31" s="4" t="s">
        <v>124</v>
      </c>
      <c r="B31" s="5" t="n">
        <v>643122</v>
      </c>
      <c r="C31" s="5" t="n">
        <v>1000</v>
      </c>
      <c r="D31" s="5" t="n">
        <v>32152715</v>
      </c>
      <c r="E31" s="5" t="n">
        <v>-38954344</v>
      </c>
      <c r="F31" s="5" t="n">
        <v>-6157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1</v>
      </c>
    </row>
    <row r="3" spans="1:3">
      <c r="A3" s="3" t="s">
        <v>126</v>
      </c>
    </row>
    <row r="4" spans="1:3">
      <c r="A4" s="4" t="s">
        <v>95</v>
      </c>
      <c r="B4" s="5" t="n">
        <v>-3292522</v>
      </c>
      <c r="C4" s="5" t="n">
        <v>-1834358</v>
      </c>
    </row>
    <row r="5" spans="1:3">
      <c r="A5" s="3" t="s">
        <v>127</v>
      </c>
    </row>
    <row r="6" spans="1:3">
      <c r="A6" s="4" t="s">
        <v>128</v>
      </c>
      <c r="B6" s="6" t="n">
        <v>672841</v>
      </c>
      <c r="C6" s="6" t="n">
        <v>162554</v>
      </c>
    </row>
    <row r="7" spans="1:3">
      <c r="A7" s="4" t="s">
        <v>87</v>
      </c>
      <c r="B7" s="6" t="n">
        <v>-461275</v>
      </c>
      <c r="C7" s="6" t="n">
        <v>46411</v>
      </c>
    </row>
    <row r="8" spans="1:3">
      <c r="A8" s="4" t="s">
        <v>129</v>
      </c>
      <c r="B8" s="6" t="n">
        <v>229400</v>
      </c>
      <c r="C8" s="6" t="n">
        <v>300125</v>
      </c>
    </row>
    <row r="9" spans="1:3">
      <c r="A9" s="4" t="s">
        <v>130</v>
      </c>
      <c r="B9" s="6" t="n">
        <v>99810</v>
      </c>
      <c r="C9" s="6" t="n">
        <v>57000</v>
      </c>
    </row>
    <row r="10" spans="1:3">
      <c r="A10" s="4" t="s">
        <v>88</v>
      </c>
      <c r="B10" s="6" t="n">
        <v>0</v>
      </c>
      <c r="C10" s="6" t="n">
        <v>9000</v>
      </c>
    </row>
    <row r="11" spans="1:3">
      <c r="A11" s="4" t="s">
        <v>92</v>
      </c>
      <c r="B11" s="6" t="n">
        <v>62000</v>
      </c>
      <c r="C11" s="6" t="n">
        <v>0</v>
      </c>
    </row>
    <row r="12" spans="1:3">
      <c r="A12" s="4" t="s">
        <v>131</v>
      </c>
      <c r="B12" s="6" t="n">
        <v>1156778</v>
      </c>
      <c r="C12" s="6" t="n">
        <v>121166</v>
      </c>
    </row>
    <row r="13" spans="1:3">
      <c r="A13" s="4" t="s">
        <v>132</v>
      </c>
      <c r="B13" s="6" t="n">
        <v>69748</v>
      </c>
      <c r="C13" s="6" t="n">
        <v>77750</v>
      </c>
    </row>
    <row r="14" spans="1:3">
      <c r="A14" s="4" t="s">
        <v>133</v>
      </c>
      <c r="B14" s="6" t="n">
        <v>72337</v>
      </c>
      <c r="C14" s="6" t="n">
        <v>-17265</v>
      </c>
    </row>
    <row r="15" spans="1:3">
      <c r="A15" s="3" t="s">
        <v>134</v>
      </c>
    </row>
    <row r="16" spans="1:3">
      <c r="A16" s="4" t="s">
        <v>44</v>
      </c>
      <c r="B16" s="6" t="n">
        <v>-6000</v>
      </c>
      <c r="C16" s="6" t="n">
        <v>20000</v>
      </c>
    </row>
    <row r="17" spans="1:3">
      <c r="A17" s="4" t="s">
        <v>49</v>
      </c>
      <c r="B17" s="6" t="n">
        <v>-132669</v>
      </c>
      <c r="C17" s="6" t="n">
        <v>15526</v>
      </c>
    </row>
    <row r="18" spans="1:3">
      <c r="A18" s="4" t="s">
        <v>50</v>
      </c>
      <c r="B18" s="6" t="n">
        <v>10273</v>
      </c>
      <c r="C18" s="6" t="n">
        <v>623615</v>
      </c>
    </row>
    <row r="19" spans="1:3">
      <c r="A19" s="4" t="s">
        <v>52</v>
      </c>
      <c r="B19" s="6" t="n">
        <v>47000</v>
      </c>
      <c r="C19" s="6" t="n">
        <v>-21920</v>
      </c>
    </row>
    <row r="20" spans="1:3">
      <c r="A20" s="4" t="s">
        <v>135</v>
      </c>
      <c r="B20" s="6" t="n">
        <v>-1472279</v>
      </c>
      <c r="C20" s="6" t="n">
        <v>-440396</v>
      </c>
    </row>
    <row r="21" spans="1:3">
      <c r="A21" s="3" t="s">
        <v>136</v>
      </c>
    </row>
    <row r="22" spans="1:3">
      <c r="A22" s="4" t="s">
        <v>137</v>
      </c>
      <c r="B22" s="6" t="n">
        <v>-26282</v>
      </c>
      <c r="C22" s="6" t="n">
        <v>0</v>
      </c>
    </row>
    <row r="23" spans="1:3">
      <c r="A23" s="4" t="s">
        <v>138</v>
      </c>
      <c r="B23" s="6" t="n">
        <v>-26282</v>
      </c>
      <c r="C23" s="6" t="n">
        <v>0</v>
      </c>
    </row>
    <row r="24" spans="1:3">
      <c r="A24" s="3" t="s">
        <v>139</v>
      </c>
    </row>
    <row r="25" spans="1:3">
      <c r="A25" s="4" t="s">
        <v>140</v>
      </c>
      <c r="B25" s="6" t="n">
        <v>1550000</v>
      </c>
      <c r="C25" s="6" t="n">
        <v>350000</v>
      </c>
    </row>
    <row r="26" spans="1:3">
      <c r="A26" s="4" t="s">
        <v>141</v>
      </c>
      <c r="B26" s="6" t="n">
        <v>-382000</v>
      </c>
      <c r="C26" s="6" t="n">
        <v>-30000</v>
      </c>
    </row>
    <row r="27" spans="1:3">
      <c r="A27" s="4" t="s">
        <v>142</v>
      </c>
      <c r="B27" s="6" t="n">
        <v>871975</v>
      </c>
      <c r="C27" s="6" t="n">
        <v>101250</v>
      </c>
    </row>
    <row r="28" spans="1:3">
      <c r="A28" s="4" t="s">
        <v>143</v>
      </c>
      <c r="B28" s="6" t="n">
        <v>-342250</v>
      </c>
      <c r="C28" s="6" t="n">
        <v>-31500</v>
      </c>
    </row>
    <row r="29" spans="1:3">
      <c r="A29" s="4" t="s">
        <v>144</v>
      </c>
      <c r="B29" s="6" t="n">
        <v>0</v>
      </c>
      <c r="C29" s="6" t="n">
        <v>-60000</v>
      </c>
    </row>
    <row r="30" spans="1:3">
      <c r="A30" s="4" t="s">
        <v>145</v>
      </c>
      <c r="B30" s="6" t="n">
        <v>286138</v>
      </c>
      <c r="C30" s="6" t="n">
        <v>25746</v>
      </c>
    </row>
    <row r="31" spans="1:3">
      <c r="A31" s="4" t="s">
        <v>146</v>
      </c>
      <c r="B31" s="6" t="n">
        <v>1983863</v>
      </c>
      <c r="C31" s="6" t="n">
        <v>355496</v>
      </c>
    </row>
    <row r="32" spans="1:3">
      <c r="A32" s="4" t="s">
        <v>147</v>
      </c>
      <c r="B32" s="6" t="n">
        <v>4853020</v>
      </c>
      <c r="C32" s="6" t="n">
        <v>-84900</v>
      </c>
    </row>
    <row r="33" spans="1:3">
      <c r="A33" s="4" t="s">
        <v>148</v>
      </c>
      <c r="B33" s="6" t="n">
        <v>8100</v>
      </c>
      <c r="C33" s="6" t="n">
        <v>93000</v>
      </c>
    </row>
    <row r="34" spans="1:3">
      <c r="A34" s="4" t="s">
        <v>149</v>
      </c>
      <c r="B34" s="6" t="n">
        <v>493402</v>
      </c>
      <c r="C34" s="6" t="n">
        <v>8100</v>
      </c>
    </row>
    <row r="35" spans="1:3">
      <c r="A35" s="3" t="s">
        <v>150</v>
      </c>
    </row>
    <row r="36" spans="1:3">
      <c r="A36" s="4" t="s">
        <v>151</v>
      </c>
      <c r="B36" s="6" t="n">
        <v>66775</v>
      </c>
      <c r="C36" s="6" t="n">
        <v>1250</v>
      </c>
    </row>
    <row r="37" spans="1:3">
      <c r="A37" s="4" t="s">
        <v>152</v>
      </c>
      <c r="B37" s="6" t="n">
        <v>113545</v>
      </c>
      <c r="C37" s="6" t="n">
        <v>4563</v>
      </c>
    </row>
    <row r="38" spans="1:3">
      <c r="A38" s="4" t="s">
        <v>153</v>
      </c>
      <c r="B38" s="6" t="n">
        <v>539930</v>
      </c>
      <c r="C38" s="6" t="n">
        <v>110437</v>
      </c>
    </row>
    <row r="39" spans="1:3">
      <c r="A39" s="4" t="s">
        <v>154</v>
      </c>
      <c r="B39" s="6" t="n">
        <v>0</v>
      </c>
      <c r="C39" s="6" t="n">
        <v>98787</v>
      </c>
    </row>
    <row r="40" spans="1:3">
      <c r="A40" s="4" t="s">
        <v>155</v>
      </c>
      <c r="B40" s="6" t="n">
        <v>639600</v>
      </c>
      <c r="C40" s="6" t="n">
        <v>50000</v>
      </c>
    </row>
    <row r="41" spans="1:3">
      <c r="A41" s="4" t="s">
        <v>156</v>
      </c>
      <c r="B41" s="6" t="n">
        <v>0</v>
      </c>
      <c r="C41" s="6" t="n">
        <v>167000</v>
      </c>
    </row>
    <row r="42" spans="1:3">
      <c r="A42" s="4" t="s">
        <v>157</v>
      </c>
      <c r="B42" s="6" t="n">
        <v>0</v>
      </c>
      <c r="C42" s="6" t="n">
        <v>50378</v>
      </c>
    </row>
    <row r="43" spans="1:3">
      <c r="A43" s="4" t="s">
        <v>158</v>
      </c>
      <c r="B43" s="6" t="n">
        <v>0</v>
      </c>
      <c r="C43" s="6" t="n">
        <v>43633</v>
      </c>
    </row>
    <row r="44" spans="1:3">
      <c r="A44" s="4" t="s">
        <v>159</v>
      </c>
      <c r="B44" s="6" t="n">
        <v>0</v>
      </c>
      <c r="C44" s="6" t="n">
        <v>15000</v>
      </c>
    </row>
    <row r="45" spans="1:3">
      <c r="A45" s="4" t="s">
        <v>160</v>
      </c>
      <c r="C45" s="6" t="n">
        <v>200000</v>
      </c>
    </row>
    <row r="46" spans="1:3">
      <c r="A46" s="4" t="s">
        <v>161</v>
      </c>
      <c r="B46" s="5" t="n">
        <v>17890</v>
      </c>
      <c r="C46" s="5" t="n">
        <v>0</v>
      </c>
    </row>
    <row r="47" spans="1:3">
      <c r="A47" s="4" t="s">
        <v>162</v>
      </c>
      <c r="B47" s="6" t="n">
        <v>62000</v>
      </c>
      <c r="C47" s="6" t="n">
        <v>0</v>
      </c>
    </row>
    <row r="48" spans="1:3">
      <c r="A48" s="4" t="s">
        <v>163</v>
      </c>
      <c r="B48" s="5" t="n">
        <v>3058</v>
      </c>
      <c r="C4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2:12:25Z</dcterms:created>
  <dcterms:modified xmlns:dcterms="http://purl.org/dc/terms/" xmlns:xsi="http://www.w3.org/2001/XMLSchema-instance" xsi:type="dcterms:W3CDTF">2020-04-29T12:12:25Z</dcterms:modified>
</cp:coreProperties>
</file>